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Leases (Tables)" sheetId="20" state="visible" r:id="rId20"/>
    <sheet xmlns:r="http://schemas.openxmlformats.org/officeDocument/2006/relationships" name="Accrued expenses (Tables)" sheetId="21" state="visible" r:id="rId21"/>
    <sheet xmlns:r="http://schemas.openxmlformats.org/officeDocument/2006/relationships" name="Net loss per share (Tables)" sheetId="22" state="visible" r:id="rId22"/>
    <sheet xmlns:r="http://schemas.openxmlformats.org/officeDocument/2006/relationships" name="Stock-based compensation (Table" sheetId="23" state="visible" r:id="rId23"/>
    <sheet xmlns:r="http://schemas.openxmlformats.org/officeDocument/2006/relationships" name="Description of the business (De" sheetId="24" state="visible" r:id="rId24"/>
    <sheet xmlns:r="http://schemas.openxmlformats.org/officeDocument/2006/relationships" name="Fair value measurements - Measu" sheetId="25" state="visible" r:id="rId25"/>
    <sheet xmlns:r="http://schemas.openxmlformats.org/officeDocument/2006/relationships" name="Fair value measurements - Chang" sheetId="26" state="visible" r:id="rId26"/>
    <sheet xmlns:r="http://schemas.openxmlformats.org/officeDocument/2006/relationships" name="Fair value measurements - Assum" sheetId="27" state="visible" r:id="rId27"/>
    <sheet xmlns:r="http://schemas.openxmlformats.org/officeDocument/2006/relationships" name="Marketable Securities - Availab" sheetId="28" state="visible" r:id="rId28"/>
    <sheet xmlns:r="http://schemas.openxmlformats.org/officeDocument/2006/relationships" name="Leases - Paragraphs (Details)" sheetId="29" state="visible" r:id="rId29"/>
    <sheet xmlns:r="http://schemas.openxmlformats.org/officeDocument/2006/relationships" name="Leases - Future minimum lease (" sheetId="30" state="visible" r:id="rId30"/>
    <sheet xmlns:r="http://schemas.openxmlformats.org/officeDocument/2006/relationships" name="Accrued expenses (Details)" sheetId="31" state="visible" r:id="rId31"/>
    <sheet xmlns:r="http://schemas.openxmlformats.org/officeDocument/2006/relationships" name="Stockholder's equity - Authoriz" sheetId="32" state="visible" r:id="rId32"/>
    <sheet xmlns:r="http://schemas.openxmlformats.org/officeDocument/2006/relationships" name="Stockholder's equity - Shares I" sheetId="33" state="visible" r:id="rId33"/>
    <sheet xmlns:r="http://schemas.openxmlformats.org/officeDocument/2006/relationships" name="Net loss per share - Anti-dilut" sheetId="34" state="visible" r:id="rId34"/>
    <sheet xmlns:r="http://schemas.openxmlformats.org/officeDocument/2006/relationships" name="Stock-based compensation - 2020" sheetId="35" state="visible" r:id="rId35"/>
    <sheet xmlns:r="http://schemas.openxmlformats.org/officeDocument/2006/relationships" name="Stock-based compensation - 2019" sheetId="36" state="visible" r:id="rId36"/>
    <sheet xmlns:r="http://schemas.openxmlformats.org/officeDocument/2006/relationships" name="Stock-based compensation - 2018" sheetId="37" state="visible" r:id="rId37"/>
    <sheet xmlns:r="http://schemas.openxmlformats.org/officeDocument/2006/relationships" name="Stock-based compensation - Shar" sheetId="38" state="visible" r:id="rId38"/>
    <sheet xmlns:r="http://schemas.openxmlformats.org/officeDocument/2006/relationships" name="Stock-based compensation - Stoc" sheetId="39" state="visible" r:id="rId39"/>
    <sheet xmlns:r="http://schemas.openxmlformats.org/officeDocument/2006/relationships" name="Stock-based compensation - Blac" sheetId="40" state="visible" r:id="rId40"/>
    <sheet xmlns:r="http://schemas.openxmlformats.org/officeDocument/2006/relationships" name="Stock-based compensation - Cash"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596</t>
        </is>
      </c>
    </row>
    <row r="9">
      <c r="A9" s="4" t="inlineStr">
        <is>
          <t>Entity Registrant Name</t>
        </is>
      </c>
      <c r="B9" s="4" t="inlineStr">
        <is>
          <t>TRILLIUM THERAPEUTICS INC.</t>
        </is>
      </c>
    </row>
    <row r="10">
      <c r="A10" s="4" t="inlineStr">
        <is>
          <t>Entity Address, Address Line One</t>
        </is>
      </c>
      <c r="B10" s="4" t="inlineStr">
        <is>
          <t>100 CambridgePark Drive</t>
        </is>
      </c>
    </row>
    <row r="11">
      <c r="A11" s="4" t="inlineStr">
        <is>
          <t>Entity Address, Address Line Two</t>
        </is>
      </c>
      <c r="B11" s="4" t="inlineStr">
        <is>
          <t>Suite 510</t>
        </is>
      </c>
    </row>
    <row r="12">
      <c r="A12" s="4" t="inlineStr">
        <is>
          <t>Entity Address, City or Town</t>
        </is>
      </c>
      <c r="B12" s="4" t="inlineStr">
        <is>
          <t>Cambridge</t>
        </is>
      </c>
    </row>
    <row r="13">
      <c r="A13" s="4" t="inlineStr">
        <is>
          <t>Entity Address State Or Province</t>
        </is>
      </c>
      <c r="B13" s="4" t="inlineStr">
        <is>
          <t>MA</t>
        </is>
      </c>
    </row>
    <row r="14">
      <c r="A14" s="4" t="inlineStr">
        <is>
          <t>Entity Incorporation, State or Country Code</t>
        </is>
      </c>
      <c r="B14" s="4" t="inlineStr">
        <is>
          <t>A1</t>
        </is>
      </c>
    </row>
    <row r="15">
      <c r="A15" s="4" t="inlineStr">
        <is>
          <t>Entity Address, Postal Zip Code</t>
        </is>
      </c>
      <c r="B15" s="4" t="inlineStr">
        <is>
          <t>02140</t>
        </is>
      </c>
    </row>
    <row r="16">
      <c r="A16" s="4" t="inlineStr">
        <is>
          <t>City Area Code</t>
        </is>
      </c>
      <c r="B16" s="4" t="inlineStr">
        <is>
          <t>416</t>
        </is>
      </c>
    </row>
    <row r="17">
      <c r="A17" s="4" t="inlineStr">
        <is>
          <t>Local Phone Number</t>
        </is>
      </c>
      <c r="B17" s="4" t="inlineStr">
        <is>
          <t>595-0627</t>
        </is>
      </c>
    </row>
    <row r="18">
      <c r="A18" s="4" t="inlineStr">
        <is>
          <t>Title of 12(b) Security</t>
        </is>
      </c>
      <c r="B18" s="4" t="inlineStr">
        <is>
          <t>Common Shares, no par value per share</t>
        </is>
      </c>
    </row>
    <row r="19">
      <c r="A19" s="4" t="inlineStr">
        <is>
          <t>Trading Symbol</t>
        </is>
      </c>
      <c r="B19" s="4" t="inlineStr">
        <is>
          <t>TRI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4995125</v>
      </c>
    </row>
    <row r="28">
      <c r="A28" s="4" t="inlineStr">
        <is>
          <t>Entity Central Index Key</t>
        </is>
      </c>
      <c r="B28" s="4" t="inlineStr">
        <is>
          <t>000161621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 xml:space="preserve">4. Marketable securities Marketable securities are primarily debt securities that are classified as available-for-sale or held-to-maturity. If the Company has both the positive intent and the ability to hold the securities until maturity, the securities are classified as held-to-maturity. The Company determines the appropriate classification of the securities at the time they are acquired and evaluates the appropriateness of such classifications at each balance sheet date.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Available-for-sale securities are recorded at fair value, with unrealized gains and losses included as a component of accumulated other comprehensive loss in stockholders’ equity, until realized. Held-to-maturity debt securities are recorded at amortized cost, adjusted for the amortization of discounts or premiums. Related discounts and premiums are amortized over the term of these securities. (a) Available-for-sale investments As of December 31, 2020, there were no marketable securities classified as available-for-sale. As of September 30, 2021, marketable securities classified as available-for-sale consisted of the following (in thousands): ​ ​ ​ ​ ​ ​ ​ ​ ​ ​ ​ ​ ​ ​ ​ ​ Amortized ​ Unrealized ​ Unrealized ​ ​ ​ ​ cost ​ gains ​ losses ​ Fair value ​ ​ $ ​ $ ​ $ ​ $ September 30, 2021 Corporate debt securities ​ ​ ​ ​ Due in one year or less ​ 65,787 ​ — ​ 13 ​ 65,774 Due after one year through three years ​ 91,730 ​ — ​ 132 ​ 91,598 Total 157,517 — 145 157,372 ​ (b) Held-to-maturity investments The Company’s marketable securities included $0.1 million and $43.6 million of investments classified as held-to-maturity as of September 30, 2021 and December 31, 2020, respectively. Marketable securities classified as held-to-maturity are comprised of guaranteed investment certificates. The Company does not intend to sell these securities, nor is it more likely than not that the Company will be required to sell them prior to the recovery of their amortized cost basis. Furthermore, the Company does not believe that these securities create an exposure to undue market risk or counterparty credit risk. As such, the Company does not consider these securities to be other than temporarily impaired. All of the Company’s held to maturity investments as at September 30, 2021 and December 31, 2020 have a remaining maturity due in one year or less. The marketable securities are short-term in nature, with maturity dates of less than one year, and have carrying values that approximates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5. Leases The Company has an operating lease (the “2015 Lease”), to lease 22,003 square feet of a Mississauga, Ontario facility. The term of the 2015 Lease commenced on November 1, 2015. The 2015 Lease has an initial term of 10 years from the commencement date, and the Company has an option to extend the initial term for two further terms of five years each. The Company has the option to terminate the lease agreement any time after five years (i.e., after October 31, 2020) with a minimum of nine months prior written notice. If the Company terminates the lease agreement between the 61st to the 84th month, the Company is obligated to pay the unamortized balance of the tenant improvement allowance based on a rate of 8%, plus four months minimum rent and additional rent. Upon early termination after the 84th month, the Company is obligated to pay the unamortized balance of the tenant improvement allowance based on a rate of 8%, plus two months minimum rent and additional rent. As part of the determination of its right-of-use assets, the Company assumed that it would terminate this lease at the end of the 84th month. The landlord agreed to pay the Company a lease inducement for the 2015 Lease of $0.2 million to reimburse the Company for leasehold improvements being made to the leased premises and the acquisition of certain equipment. On April 1, 2019, the Company entered into an operating lease (the “2019 Lease”) to lease approximately 3,200 square feet of office space located in Cambridge, Massachusetts. The 2019 Lease has an initial term of five years from the commencement date with no option to extend the initial term. The annual base rent increases on an annual basis from the 13th month to approximately $0.2 million for the fifth year of the lease. The landlord agreed to pay the Company a lease inducement of $0.1 million to reimburse the Company for leasehold improvements being made to the leased premises. Future minimum lease payments under non-cancellable lease agreements as of September 30, 2021 were as follows (in thousands): ​ ​ ​ ​ September 30, 2021 ​ ​ $ 2021 95 2022 452 2023 184 2024 and beyond 46 Total minimum lease payments 777 Less: Imputed interest (123) Present value of lease liabilities 654 ​ Lease expense is recognized on a straight-line basis over the term of the leases, and accordingly, the Company records the difference between cash rent payments and the recognition of lease expense against the operating lease right-of-use asset. For the three and nine months ended September 30, 2021 and 2020, variable lease payments relating to the Company’s operating leases were $42 thousand, $107 thousand, $39 thousand and $115 thousand, respectively. Lease expenses during the three and nine months ended September 30, 2021 and 2020 were $0.1 million, $0.3 million, $0.1 million and $0.3 million, respectively. As of September 30, 2021, the weighted average remaining lease term was 1.84 years and the weighted average incremental borrowing rate used to determine the operating lease liability was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6. Accrued expenses The Company’s accrued expenses consisted of the following as of September 30, 2021 and December 31, 2020 (in thousands): ​ ​ ​ ​ ​ ​ September 30, 2021 December 31, 2020 ​ ​ $ ​ $ Accrued employee compensation 1,248 1,507 Accrued clinical and contract research organization costs 9,404 5,978 Other accrued expenses 3,504 1,802 Amounts due to related parties 128 36 Total ​ 14,284 ​ 9,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7. Stockholders’ equity Authorized The authorized share capital of the Company consists of an unlimited number of common shares, Class B shares and First Preferred Shares, in each case without nominal or par value. Common shares are voting and may receive dividends as declared at the discretion of the Board of Directors. Class B shares are non-voting and convertible to common shares at the holder’s discretion, on a one-for-one basis. Upon dissolution or wind-up of the Company, Class B shares participate rateably with the common shares in the distribution of the Company’s assets. First Preferred Shares have voting rights as decided upon by the Board of Directors at the time of grant. Upon dissolution or wind-up of the Company, First Preferred Shares are entitled to priority over common shares and Class B shares. The Company has Series I First Preferred Shares that are non-voting, may receive dividends as declared at the discretion of the Board of Directors, and are convertible to common shares at the holder’s discretion, on the basis of 30 Series I First Preferred Shares for one common share. The Company has Series II First Preferred Shares that are non-voting, may receive dividends as declared at the discretion of the Board of Directors, and are convertible to common shares at the holder’s discretion, on the basis of one Series II First Preferred Share for one common share. Holders may not convert Series II First Preferred Shares into common shares if, after giving effect to the exercise of conversion, the holder would have beneficial ownership or direction or control over common shares in excess of 4.99% of the then outstanding common shares. This limit may be raised at the option of the holder on 61 days’ prior written notice: (i) up to 9.99%, (ii) up to 19.99%, subject to clearance of a personal information form submitted by the holder to the Toronto Stock Exchange, and (iii) above 19.99%, subject to approval by the Toronto Stock Exchange and stockholder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8. Net loss per share Basic net loss per share is calculated by dividing net loss by the weighted average shares outstanding during the period, without consideration for common share equivalents. Diluted net loss per share is calculated by adjusting weighted average shares outstanding for the dilutive effect of common share equivalents outstanding for the period. For purposes of the dilutive net loss per share calculation, preferred shares, warrants, stock options, and deferred share units are considered to be common share equivalents but are excluded from the calculation of diluted net loss per share, as their effect would be anti-dilutive; therefore, basic and diluted net loss per share were the same for all periods presented as a result of the Company’s net loss. The following common share equivalents were excluded from the computation of diluted net loss per share for the periods presented because including them would have had an anti-dilutive effect: ​ ​ ​ ​ ​ ​ ​ ​ September 30, 2021 ​ September 30, 2020 ​ ​ ​ ​ ​ Series II First Preferred Shares 6,750,000 6,750,000 Common warrants 1,066,002 2,023,184 Preferred warrants 5,400,000 5,400,000 Stock options 5,951,628 5,051,189 Deferred share units (equity-settled) 1,045,950 2,405,407 Restricted stock units (equity-settled) 4,607 — ​ 20,218,187 21,629,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9. Stock-based compensation (a) Stock option plans 2020 Omnibus Plan The 2020 Omnibus Equity Incentive Plan (“Omnibus Plan”) was adopted by the Board of Directors on May 6, 2020 and approved by the stockholders at the annual general and special meeting of shareholders held on June 30, 2020. Under the Omnibus Plan, the Company may grant non-statutory and incentive stock options, share appreciation rights, restricted share units, restricted share awards, unrestricted share awards, deferred share units and dividend equivalent rights. The maximum number of common shares issuable under the Omnibus Plan is 13,400,000 common shares. The Omnibus Plan replaces the Company's 2018 Stock Option Plan, the 2016 Cash-Settled DSU Plan and the 2019 Inducement Stock Option Plan (the “Predecessor Plans”) as of July 1, 2020. As of September 30, 2021, the Company was entitled to issue an additional 6,869,382 common shares under the Omnibus Plan. 2019 Inducement Stock Option Plan Stock options of the Corporation that were granted and are outstanding under the 2019 Inducement Stock Option Plan (“2019 Inducement Plan”) will remain subject to the terms and conditions of the 2019 Inducement Plan; however, no new stock options of the Corporation will be granted under the 2019 Inducement Plan. As of September 30, 2021 there were 1,162,500 stock options outstanding under the 2019 Inducement Plan. For the three and nine months ended September 30, 2021, nil and 112,500 stock options with a weighted average exercise price of $nil 2018 Stock Option Plan Stock options that were granted and are outstanding under the 2018 Stock Option Plan (“2018 Plan”) will remain subject to the terms and conditions of the 2018 Plan; however, no new stock options of the Corporation will be granted under the 2018 Plan. As of September 30, 2021, there were 1,088,047 stock options outstanding under the 2018 Plan. For the three and nine months ended September 30, 2021, 53,478 and 333,879 stock options with a weighted average exercise price of $2.26 and $2.50 per share, respectively, were exercised. Stock-based compensation expense Total stock-based compensation expense recorded related to stock options granted to employees and non-employees for the three and nine months ended September 30, 2021 and 2020 were as follows (in thousands): ​ ​ ​ ​ ​ ​ ​ ​ ​ ​ Three months ended September 30, ​ Nine months ended September 30, ​ 2021 2020 ​ 2021 2020 ​ ​ $ ​ $ ​ $ ​ $ Research and development 1,522 2,729 ​ 1,943 5,164 General and administrative 4,867 4,294 ​ 10,395 7,412 Total stock-based compensation expense 6,389 7,023 ​ 12,338 12,576 ​ Stock-based compensation expense for employees related to stock options accounted for as equity for the three and nine months ended September 30, 2021 was $2.3 million and $7.2 million, respectively. Stock-based compensation expense for employees related to stock options accounted for as equity for the three and nine months ended September 30, 2020 was $0.2 million and $0.6 million, respectively. Stock-based compensation expense for employees related to stock options accounted for as liability awards for the three and nine months ended September 30, 2021 was $3.9 million and $4.4 million, respectively. Stock-based compensation expense for employees related to stock options accounted for as liability awards for the three and nine months ended September 30, 2020 was $6.8 million and $11.9 million, respectively. Stock-based compensation expense for non-employees for the three and nine months ended September 30, 2021 was $0.2 million and $0.7 million, respectively. For the three and nine months ended September 30, 2020, there was no stock-based compensation expense for non-employees. As of September 30, 2021, there was $46.7 million of unrecognized compensation expense related to unvested stock options, which is expected to be recognized over a weighted average period of 2.5 years. Stock option activity during the nine months ended September 30, 2021 was as follows: ​ ​ ​ ​ ​ ​ ​ ​ ​ ​ ​ ​ ​ ​ ​ Weighted ​ ​ ​ ​ ​ ​ ​ ​ average ​ ​ ​ ​ ​ ​ Weighted ​ remaining ​ Aggregate ​ ​ ​ ​ average ​ contractual ​ intrinsic ​ ​ Number of ​ exercise ​ life ​ value (in ​ ​ options ​ price ​ (in years) ​ thousands) Outstanding at December 31, 2020 5,326,708 ​ $ 7.30 9.1 39,670 Granted 1,139,800 ​ $ 9.33 Exercised (446,379) ​ $ 1.98 Cancelled/expired (33,333) ​ $ 12.03 Forfeited (35,168) ​ $ 9.72 Outstanding at September 30, 2021 5,951,628 ​ $ 8.05 8.6 56,673 Exercisable at September 30, 2021 1,016,138 ​ $ 7.08 7.2 10,729 ​ The fair value of stock options granted in the period are determined using the Black-Scholes model with the following weighted average assumptions: ​ ​ ​ ​ ​ ​ September 30, 2021 ​ Expected option life 6.0 years Risk-free interest rate 1.0 % Dividend yield — % Expected volatility 109 % ​ (b) Deferred share units 2016 Cash-Settled DSU Plan As noted above, the Board of Directors approved the Omnibus Plan, which was approved by the stockholders on June 30, 2020. The Omnibus Plan will govern the terms of the Company’s stock option and DSU grants, and provides for equity settlement of DSUs issued for director compensation. In conjunction with the approval of the Omnibus Plan, each director holding DSUs under the Cash-Settled DSU Plan entered into an agreement with the Company to have their existing DSUs be governed by the Omnibus Plan. No new DSUs will be granted under the 2016 Cash-Settled DSU Plan. The Omnibus Plan provides for equity or cash settlement of DSUs issued for director compensation, at the option of the Company. It is the Company’s intention to settle all DSUs by equity. The ratification of the Omnibus Plan on June 30, 2020, which now provides for equity settlement of DSUs issued for director compensation, was treated as a modification under ASC 718 Compensation – Stock Compensation For the three and nine months ended September 30, 2021 and 2020, there were no DSUs issued. For the three and nine months ended September 30, 2021 and 2020, the DSU expense, comprised of directors' fees paid and the revaluation of the DSU liability, were $0, $0, $0.1 and $22.5 million, respectively. The number of DSUs outstanding as at September 30, 2021 and December 31, 2020 was 1,045,950 and 2,219,224, respectively. During the three and nine months ended September 30, 2021 and 2020, 173,785, 1,173,274, 667,888 and 667,888 DSUs were redeem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0. Commitments and contingencies The Company enters into vendor agreements for the provision of goods and services, which includes manufacturing services with contract manufacturing organizations and development services with contract research organizations. These agreements may include certain provisions for purchase obligations and termination obligations that could require payments for the cancellation of committed purchase obligations or for early termination of the agreements. The amounts of the cancellation or termination payments vary and are based on the timing of the cancellation or termination and the specific terms of the agreement and therefore are cancelable contract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Under the license agreement for SIRPαFc, the Company has a future contingent milestone payable of $0.2 million on the first patient dosed in a Phase 3 trial, regulatory milestones on their first achievement totalling $4.0 million, and royalties on commercial sales. The Company has two agreements with Catalent Pharma Solutions pursuant to which the Company acquired the right to use a proprietary expression system for the manufacture of two SIRPαFc constructs. Consideration for each license includes potential pre-marketing approval milestones of up to $0.9 million and aggregate sales milestone payments of up to $28.8 millio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densed consolidated financial statements with respect to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consolidation</t>
        </is>
      </c>
      <c r="B4" s="4" t="inlineStr">
        <is>
          <t>(a) Basis of presentation and consolidation These accompanying unaudited condensed consolidated financial statements have been prepared in accordance with U.S. generally accepted accounting principles (“U.S. GAAP”) for interim reporting and as required by Regulation S-X, Rule 8-03. Accordingly, they do not include all of the information and footnotes required by U.S. GAAP for complete financial statements. For further information, refer to the audited consolidated financial statements and related notes included in the Company's Annual Report on Form 10-K for the year ended December 31, 2020 as filed with the Securities and Exchange Commission (“SEC”). These interim condensed consolidated financial statements, in the opinion of management, reflect all normal recurring adjustments necessary for a fair presentation of the Company's financial position and results of operations for the periods presented. These condensed consolidated financial statements include the accounts of the Company and its wholly owned subsidiary, Trillium Therapeutics USA Inc. The financial statements of the subsidiary are prepared for the same reporting period as the Company using consistent accounting policies. Intercompany transactions, balances and gains and losses on transactions between the Company and the subsidiary are eliminated.</t>
        </is>
      </c>
    </row>
    <row r="5">
      <c r="A5" s="4" t="inlineStr">
        <is>
          <t>Use of estimates</t>
        </is>
      </c>
      <c r="B5" s="4" t="inlineStr">
        <is>
          <t>(b) Use of estimates The preparation of these condensed consolidated financial statements in conformity with U.S. GAAP requires management to make estimates and assumptions that affect the application of accounting policies and the reported amounts of assets and liabilities at the date of the condensed consolidated financial statements, reported amounts of revenue and expenses during the reporting periods, and related disclosures in the accompanying notes. Significant estimates and assumptions reflected in these condensed consolidated financial statements include, but are not limited to, accrued clinical and contract research organization costs, and stock-based compensation expense, including the valuation of the stock option liability. The Company reviews its estimates and underlying assumptions on an ongoing basis. Revisions are recognized in the period in which the estimates are revised and may impact future periods. Actual results could differ materially from these estimates and assumptions. COVID-19 The extent of the impact of the coronavirus disease 19 (“COVID-19”) will depend on future developments, which are highly uncertain, rapidly evolving and difficult to predict, including new information which may emerge about COVID-19 and additional actions which may be taken to contain it. Such developments could have a material adverse effect on the Company’s business, financial condition, results of operations and cash flow, and exposure to credit risk. The Company is constantly evaluating the situation and monitoring any impacts or potential impacts to its business.</t>
        </is>
      </c>
    </row>
    <row r="6">
      <c r="A6" s="4" t="inlineStr">
        <is>
          <t>Recent accounting pronouncements</t>
        </is>
      </c>
      <c r="B6" s="4" t="inlineStr">
        <is>
          <t>(c) Recent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Liabilities Measured on Recurring Basis, Unobservable Input Reconciliation [Line Items]</t>
        </is>
      </c>
    </row>
    <row r="4">
      <c r="A4" s="4" t="inlineStr">
        <is>
          <t>Schedule of assets and liabilities measured at fair value on recurring basis</t>
        </is>
      </c>
      <c r="B4" s="4" t="inlineStr">
        <is>
          <t>Assets and liabilities measured at fair value on a recurring basis as of September 30, 2021 and December 31, 2020 are as follows (in thousands): ​ ​ ​ ​ ​ ​ ​ ​ ​ ​ ​ Quoted prices in Significant other Significant ​ ​ ​ ​ active markets ​ observable inputs ​ unobservable inputs ​ ​ Total ​ (Level 1) ​ (Level 2) ​ (Level 3) ​ ​ $ ​ $ ​ $ ​ $ September 30, 2021 Available-for-sale securities Corporate debt securities 157,372 — 157,372 — Total assets 157,372 — 157,372 — Liabilities Stock option liability 5,871 — — 5,871 Total liabilities 5,871 — — 5,871 December 31, 2020 Stock option liability 3,930 — — 3,930 Total liabilities 3,930 — — 3,930</t>
        </is>
      </c>
    </row>
    <row r="5">
      <c r="A5" s="4" t="inlineStr">
        <is>
          <t>Stock option</t>
        </is>
      </c>
    </row>
    <row r="6">
      <c r="A6" s="3" t="inlineStr">
        <is>
          <t>Fair Value, Liabilities Measured on Recurring Basis, Unobservable Input Reconciliation [Line Items]</t>
        </is>
      </c>
    </row>
    <row r="7">
      <c r="A7" s="4" t="inlineStr">
        <is>
          <t>Schedule of change in fair value of the stock option liability</t>
        </is>
      </c>
      <c r="B7" s="4" t="inlineStr">
        <is>
          <t>​ ​ ​ ​ ​ 2021 ​ ​ $ Beginning balance, December 31, 2020 3,930 Change in fair value of stock option liability 4,377 Exercise of stock options (2,436) Ending balance 5,871</t>
        </is>
      </c>
    </row>
    <row r="8">
      <c r="A8" s="4" t="inlineStr">
        <is>
          <t>Option pricing model assumptions</t>
        </is>
      </c>
      <c r="B8" s="4" t="inlineStr">
        <is>
          <t>​ ​ ​ ​ ​ ​ September 30, 2021 ​ Expected option life 4.1 years Risk-free interest rate 0.8 % Dividend yield — % Expected volatility 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 [Abstract]</t>
        </is>
      </c>
    </row>
    <row r="4">
      <c r="A4" s="4" t="inlineStr">
        <is>
          <t>Debt Securities, Available-for-sale [Table Text Block]</t>
        </is>
      </c>
      <c r="B4" s="4" t="inlineStr">
        <is>
          <t>As of December 31, 2020, there were no marketable securities classified as available-for-sale. As of September 30, 2021, marketable securities classified as available-for-sale consisted of the following (in thousands): ​ ​ ​ ​ ​ ​ ​ ​ ​ ​ ​ ​ ​ ​ ​ ​ Amortized ​ Unrealized ​ Unrealized ​ ​ ​ ​ cost ​ gains ​ losses ​ Fair value ​ ​ $ ​ $ ​ $ ​ $ September 30, 2021 Corporate debt securities ​ ​ ​ ​ Due in one year or less ​ 65,787 ​ — ​ 13 ​ 65,774 Due after one year through three years ​ 91,730 ​ — ​ 132 ​ 91,598 Total 157,517 — 145 157,3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t>
        </is>
      </c>
    </row>
    <row r="3">
      <c r="A3" s="4" t="inlineStr">
        <is>
          <t>Cash and cash equivalents</t>
        </is>
      </c>
      <c r="B3" s="6" t="n">
        <v>93227</v>
      </c>
      <c r="C3" s="6" t="n">
        <v>247600</v>
      </c>
    </row>
    <row r="4">
      <c r="A4" s="4" t="inlineStr">
        <is>
          <t>Marketable securities</t>
        </is>
      </c>
      <c r="B4" s="5" t="n">
        <v>157454</v>
      </c>
      <c r="C4" s="5" t="n">
        <v>43565</v>
      </c>
    </row>
    <row r="5">
      <c r="A5" s="4" t="inlineStr">
        <is>
          <t>Amounts receivable</t>
        </is>
      </c>
      <c r="B5" s="5" t="n">
        <v>1507</v>
      </c>
      <c r="C5" s="5" t="n">
        <v>947</v>
      </c>
    </row>
    <row r="6">
      <c r="A6" s="4" t="inlineStr">
        <is>
          <t>Prepaid expenses</t>
        </is>
      </c>
      <c r="B6" s="5" t="n">
        <v>10884</v>
      </c>
      <c r="C6" s="5" t="n">
        <v>6417</v>
      </c>
    </row>
    <row r="7">
      <c r="A7" s="4" t="inlineStr">
        <is>
          <t>Total current assets</t>
        </is>
      </c>
      <c r="B7" s="5" t="n">
        <v>263072</v>
      </c>
      <c r="C7" s="5" t="n">
        <v>298529</v>
      </c>
    </row>
    <row r="8">
      <c r="A8" s="4" t="inlineStr">
        <is>
          <t>Property and equipment, net</t>
        </is>
      </c>
      <c r="B8" s="5" t="n">
        <v>956</v>
      </c>
      <c r="C8" s="5" t="n">
        <v>778</v>
      </c>
    </row>
    <row r="9">
      <c r="A9" s="4" t="inlineStr">
        <is>
          <t>Intangible assets</t>
        </is>
      </c>
      <c r="B9" s="5" t="n">
        <v>783</v>
      </c>
      <c r="C9" s="5" t="n">
        <v>783</v>
      </c>
    </row>
    <row r="10">
      <c r="A10" s="4" t="inlineStr">
        <is>
          <t>Operating lease right-of-use assets</t>
        </is>
      </c>
      <c r="B10" s="5" t="n">
        <v>549</v>
      </c>
      <c r="C10" s="5" t="n">
        <v>732</v>
      </c>
    </row>
    <row r="11">
      <c r="A11" s="4" t="inlineStr">
        <is>
          <t>Total non-current assets</t>
        </is>
      </c>
      <c r="B11" s="5" t="n">
        <v>2288</v>
      </c>
      <c r="C11" s="5" t="n">
        <v>2293</v>
      </c>
    </row>
    <row r="12">
      <c r="A12" s="4" t="inlineStr">
        <is>
          <t>Total assets</t>
        </is>
      </c>
      <c r="B12" s="5" t="n">
        <v>265360</v>
      </c>
      <c r="C12" s="5" t="n">
        <v>300822</v>
      </c>
    </row>
    <row r="13">
      <c r="A13" s="3" t="inlineStr">
        <is>
          <t>Current</t>
        </is>
      </c>
    </row>
    <row r="14">
      <c r="A14" s="4" t="inlineStr">
        <is>
          <t>Accounts payable</t>
        </is>
      </c>
      <c r="B14" s="5" t="n">
        <v>1390</v>
      </c>
      <c r="C14" s="5" t="n">
        <v>7891</v>
      </c>
    </row>
    <row r="15">
      <c r="A15" s="4" t="inlineStr">
        <is>
          <t>Accrued expenses</t>
        </is>
      </c>
      <c r="B15" s="5" t="n">
        <v>14284</v>
      </c>
      <c r="C15" s="5" t="n">
        <v>9323</v>
      </c>
    </row>
    <row r="16">
      <c r="A16" s="4" t="inlineStr">
        <is>
          <t>Current portion of operating lease liability</t>
        </is>
      </c>
      <c r="B16" s="5" t="n">
        <v>311</v>
      </c>
      <c r="C16" s="5" t="n">
        <v>274</v>
      </c>
    </row>
    <row r="17">
      <c r="A17" s="4" t="inlineStr">
        <is>
          <t>Stock option liability</t>
        </is>
      </c>
      <c r="B17" s="5" t="n">
        <v>5871</v>
      </c>
      <c r="C17" s="5" t="n">
        <v>3930</v>
      </c>
    </row>
    <row r="18">
      <c r="A18" s="4" t="inlineStr">
        <is>
          <t>Total current liabilities</t>
        </is>
      </c>
      <c r="B18" s="5" t="n">
        <v>21856</v>
      </c>
      <c r="C18" s="5" t="n">
        <v>21418</v>
      </c>
    </row>
    <row r="19">
      <c r="A19" s="4" t="inlineStr">
        <is>
          <t>Operating lease liabilities, net of current portion</t>
        </is>
      </c>
      <c r="B19" s="5" t="n">
        <v>343</v>
      </c>
      <c r="C19" s="5" t="n">
        <v>557</v>
      </c>
    </row>
    <row r="20">
      <c r="A20" s="4" t="inlineStr">
        <is>
          <t>Total liabilities</t>
        </is>
      </c>
      <c r="B20" s="5" t="n">
        <v>22199</v>
      </c>
      <c r="C20" s="5" t="n">
        <v>21975</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Common shares, without par value: unlimited shares authorized; 104,995,125 and 102,925,799 shares issued and outstanding at September 30, 2021 and December 31, 2020, respectively</t>
        </is>
      </c>
      <c r="B23" s="5" t="n">
        <v>491751</v>
      </c>
      <c r="C23" s="5" t="n">
        <v>476561</v>
      </c>
    </row>
    <row r="24">
      <c r="A24" s="4" t="inlineStr">
        <is>
          <t>Additional paid-in capital</t>
        </is>
      </c>
      <c r="B24" s="5" t="n">
        <v>41411</v>
      </c>
      <c r="C24" s="5" t="n">
        <v>43565</v>
      </c>
    </row>
    <row r="25">
      <c r="A25" s="4" t="inlineStr">
        <is>
          <t>Accumulated other comprehensive loss</t>
        </is>
      </c>
      <c r="B25" s="5" t="n">
        <v>-7747</v>
      </c>
      <c r="C25" s="5" t="n">
        <v>-7602</v>
      </c>
    </row>
    <row r="26">
      <c r="A26" s="4" t="inlineStr">
        <is>
          <t>Accumulated deficit</t>
        </is>
      </c>
      <c r="B26" s="5" t="n">
        <v>-297952</v>
      </c>
      <c r="C26" s="5" t="n">
        <v>-249375</v>
      </c>
    </row>
    <row r="27">
      <c r="A27" s="4" t="inlineStr">
        <is>
          <t>Total stockholders' equity</t>
        </is>
      </c>
      <c r="B27" s="5" t="n">
        <v>243161</v>
      </c>
      <c r="C27" s="5" t="n">
        <v>278847</v>
      </c>
    </row>
    <row r="28">
      <c r="A28" s="4" t="inlineStr">
        <is>
          <t>Total liabilities and stockholders' equity</t>
        </is>
      </c>
      <c r="B28" s="5" t="n">
        <v>265360</v>
      </c>
      <c r="C28" s="5" t="n">
        <v>300822</v>
      </c>
    </row>
    <row r="29">
      <c r="A29" s="4" t="inlineStr">
        <is>
          <t>Series I preferred shares</t>
        </is>
      </c>
    </row>
    <row r="30">
      <c r="A30" s="3" t="inlineStr">
        <is>
          <t>STOCKHOLDERS' EQUITY</t>
        </is>
      </c>
    </row>
    <row r="31">
      <c r="A31" s="4" t="inlineStr">
        <is>
          <t>Preferred shares value</t>
        </is>
      </c>
      <c r="B31" s="4" t="inlineStr">
        <is>
          <t xml:space="preserve"> </t>
        </is>
      </c>
      <c r="C31" s="4" t="inlineStr">
        <is>
          <t xml:space="preserve"> </t>
        </is>
      </c>
    </row>
    <row r="32">
      <c r="A32" s="4" t="inlineStr">
        <is>
          <t>Series II preferred shares</t>
        </is>
      </c>
    </row>
    <row r="33">
      <c r="A33" s="3" t="inlineStr">
        <is>
          <t>STOCKHOLDERS' EQUITY</t>
        </is>
      </c>
    </row>
    <row r="34">
      <c r="A34" s="4" t="inlineStr">
        <is>
          <t>Preferred shares value</t>
        </is>
      </c>
      <c r="B34" s="6" t="n">
        <v>15698</v>
      </c>
      <c r="C34" s="6" t="n">
        <v>15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minimum lease payments</t>
        </is>
      </c>
      <c r="B4" s="4" t="inlineStr">
        <is>
          <t>Future minimum lease payments under non-cancellable lease agreements as of September 30, 2021 were as follows (in thousands): ​ ​ ​ ​ September 30, 2021 ​ ​ $ 2021 95 2022 452 2023 184 2024 and beyond 46 Total minimum lease payments 777 Less: Imputed interest (123) Present value of lease liabilities 6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components of accrued expenses</t>
        </is>
      </c>
      <c r="B4" s="4" t="inlineStr">
        <is>
          <t>The Company’s accrued expenses consisted of the following as of September 30, 2021 and December 31, 2020 (in thousands): ​ ​ ​ ​ ​ ​ September 30, 2021 December 31, 2020 ​ ​ $ ​ $ Accrued employee compensation 1,248 1,507 Accrued clinical and contract research organization costs 9,404 5,978 Other accrued expenses 3,504 1,802 Amounts due to related parties 128 36 Total ​ 14,284 ​ 9,3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Potentially dilutive securities excluded from computation of earnings per share</t>
        </is>
      </c>
      <c r="B4" s="4" t="inlineStr">
        <is>
          <t>​ ​ ​ ​ ​ ​ ​ ​ September 30, 2021 ​ September 30, 2020 ​ ​ ​ ​ ​ Series II First Preferred Shares 6,750,000 6,750,000 Common warrants 1,066,002 2,023,184 Preferred warrants 5,400,000 5,400,000 Stock options 5,951,628 5,051,189 Deferred share units (equity-settled) 1,045,950 2,405,407 Restricted stock units (equity-settled) 4,607 — ​ 20,218,187 21,629,7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hare-based compensation related to options</t>
        </is>
      </c>
      <c r="B4" s="4" t="inlineStr">
        <is>
          <t>Total stock-based compensation expense recorded related to stock options granted to employees and non-employees for the three and nine months ended September 30, 2021 and 2020 were as follows (in thousands): ​ ​ ​ ​ ​ ​ ​ ​ ​ ​ Three months ended September 30, ​ Nine months ended September 30, ​ 2021 2020 ​ 2021 2020 ​ ​ $ ​ $ ​ $ ​ $ Research and development 1,522 2,729 ​ 1,943 5,164 General and administrative 4,867 4,294 ​ 10,395 7,412 Total stock-based compensation expense 6,389 7,023 ​ 12,338 12,576 ​</t>
        </is>
      </c>
    </row>
    <row r="5">
      <c r="A5" s="4" t="inlineStr">
        <is>
          <t>Changes in the number of options outstanding</t>
        </is>
      </c>
      <c r="B5" s="4" t="inlineStr">
        <is>
          <t>​ ​ ​ ​ ​ ​ ​ ​ ​ ​ ​ ​ ​ ​ ​ Weighted ​ ​ ​ ​ ​ ​ ​ ​ average ​ ​ ​ ​ ​ ​ Weighted ​ remaining ​ Aggregate ​ ​ ​ ​ average ​ contractual ​ intrinsic ​ ​ Number of ​ exercise ​ life ​ value (in ​ ​ options ​ price ​ (in years) ​ thousands) Outstanding at December 31, 2020 5,326,708 ​ $ 7.30 9.1 39,670 Granted 1,139,800 ​ $ 9.33 Exercised (446,379) ​ $ 1.98 Cancelled/expired (33,333) ​ $ 12.03 Forfeited (35,168) ​ $ 9.72 Outstanding at September 30, 2021 5,951,628 ​ $ 8.05 8.6 56,673 Exercisable at September 30, 2021 1,016,138 ​ $ 7.08 7.2 10,729</t>
        </is>
      </c>
    </row>
    <row r="6">
      <c r="A6" s="4" t="inlineStr">
        <is>
          <t>Stock options</t>
        </is>
      </c>
    </row>
    <row r="7">
      <c r="A7" s="3" t="inlineStr">
        <is>
          <t>Share-based Compensation Arrangement by Share-based Payment Award [Line Items]</t>
        </is>
      </c>
    </row>
    <row r="8">
      <c r="A8" s="4" t="inlineStr">
        <is>
          <t>Schedule of Black-Scholes model assumptions to determine equity-settled stock option liability fair value</t>
        </is>
      </c>
      <c r="B8" s="4" t="inlineStr">
        <is>
          <t>​ ​ ​ ​ ​ ​ September 30, 2021 ​ Expected option life 6.0 years Risk-free interest rate 1.0 % Dividend yield — % Expected volatility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8" customWidth="1" min="3" max="3"/>
    <col width="21" customWidth="1" min="4" max="4"/>
  </cols>
  <sheetData>
    <row r="1">
      <c r="A1" s="1" t="inlineStr">
        <is>
          <t>Description of the business (Details) $ / shares in Units, $ in Thousands</t>
        </is>
      </c>
      <c r="B1" s="2" t="inlineStr">
        <is>
          <t>Aug. 20, 2021USD ($)$ / shares</t>
        </is>
      </c>
      <c r="C1" s="2" t="inlineStr">
        <is>
          <t>Sep. 30, 2021USD ($)Program</t>
        </is>
      </c>
      <c r="D1" s="2" t="inlineStr">
        <is>
          <t>Dec. 31, 2020USD ($)</t>
        </is>
      </c>
    </row>
    <row r="2">
      <c r="A2" s="3" t="inlineStr">
        <is>
          <t>Description of the business</t>
        </is>
      </c>
    </row>
    <row r="3">
      <c r="A3" s="4" t="inlineStr">
        <is>
          <t>Number of clinical programs | Program</t>
        </is>
      </c>
      <c r="C3" s="5" t="n">
        <v>2</v>
      </c>
    </row>
    <row r="4">
      <c r="A4" s="4" t="inlineStr">
        <is>
          <t>Accumulated deficit</t>
        </is>
      </c>
      <c r="C4" s="6" t="n">
        <v>297952</v>
      </c>
      <c r="D4" s="6" t="n">
        <v>249375</v>
      </c>
    </row>
    <row r="5">
      <c r="A5" s="4" t="inlineStr">
        <is>
          <t>Available cash and cash equivalents and marketable securities</t>
        </is>
      </c>
      <c r="C5" s="6" t="n">
        <v>250700</v>
      </c>
    </row>
    <row r="6">
      <c r="A6" s="3" t="inlineStr">
        <is>
          <t>Arrangement Agreement with Pfizer and Purchaser</t>
        </is>
      </c>
    </row>
    <row r="7">
      <c r="A7" s="4" t="inlineStr">
        <is>
          <t>Contracted legal services</t>
        </is>
      </c>
      <c r="B7" s="6" t="n">
        <v>4800</v>
      </c>
    </row>
    <row r="8">
      <c r="A8" s="4" t="inlineStr">
        <is>
          <t>Contracted financial advisory fees</t>
        </is>
      </c>
      <c r="B8" s="5" t="n">
        <v>40400</v>
      </c>
    </row>
    <row r="9">
      <c r="A9" s="4" t="inlineStr">
        <is>
          <t>Termination fee</t>
        </is>
      </c>
      <c r="B9" s="6" t="n">
        <v>83200</v>
      </c>
    </row>
    <row r="10">
      <c r="A10" s="4" t="inlineStr">
        <is>
          <t>PF Argentum Acquisition ULC | Trillium</t>
        </is>
      </c>
    </row>
    <row r="11">
      <c r="A11" s="3" t="inlineStr">
        <is>
          <t>Arrangement Agreement with Pfizer and Purchaser</t>
        </is>
      </c>
    </row>
    <row r="12">
      <c r="A12" s="4" t="inlineStr">
        <is>
          <t>Price per share (in USD per share) | $ / shares</t>
        </is>
      </c>
      <c r="B12" s="7" t="n">
        <v>18.5</v>
      </c>
    </row>
    <row r="13">
      <c r="A13" s="4" t="inlineStr">
        <is>
          <t>Percentage of votes need to be casted by share holders for approval of acquisition.</t>
        </is>
      </c>
      <c r="B13" s="4" t="inlineStr">
        <is>
          <t>0.667%</t>
        </is>
      </c>
    </row>
    <row r="14">
      <c r="A14" s="4" t="inlineStr">
        <is>
          <t>Percentage of votes need to be casted by share holders and holders of outstanding warrants for approval of acquisition.</t>
        </is>
      </c>
      <c r="B14" s="4" t="inlineStr">
        <is>
          <t>0.66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easure Recurring (Details) - USD ($) $ in Thousand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Assets, transfer from level 1 to level 2</t>
        </is>
      </c>
      <c r="B4" s="6" t="n">
        <v>0</v>
      </c>
    </row>
    <row r="5">
      <c r="A5" s="4" t="inlineStr">
        <is>
          <t>Assets, transfer from level 2 to level 1</t>
        </is>
      </c>
      <c r="B5" s="5" t="n">
        <v>0</v>
      </c>
    </row>
    <row r="6">
      <c r="A6" s="4" t="inlineStr">
        <is>
          <t>Liabilities, transfer from level 1 to level 2</t>
        </is>
      </c>
      <c r="B6" s="5" t="n">
        <v>0</v>
      </c>
    </row>
    <row r="7">
      <c r="A7" s="4" t="inlineStr">
        <is>
          <t>Liabilities, transfer from level 2 to level 1</t>
        </is>
      </c>
      <c r="B7" s="5" t="n">
        <v>0</v>
      </c>
    </row>
    <row r="8">
      <c r="A8" s="4" t="inlineStr">
        <is>
          <t>Assets, transfers in / out of level 3</t>
        </is>
      </c>
      <c r="B8" s="5" t="n">
        <v>0</v>
      </c>
    </row>
    <row r="9">
      <c r="A9" s="4" t="inlineStr">
        <is>
          <t>Recurring</t>
        </is>
      </c>
    </row>
    <row r="10">
      <c r="A10" s="3" t="inlineStr">
        <is>
          <t>Fair Value, Assets and Liabilities Measured on Recurring and Nonrecurring Basis [Line Items]</t>
        </is>
      </c>
    </row>
    <row r="11">
      <c r="A11" s="4" t="inlineStr">
        <is>
          <t>Total assets</t>
        </is>
      </c>
      <c r="B11" s="5" t="n">
        <v>157372</v>
      </c>
    </row>
    <row r="12">
      <c r="A12" s="4" t="inlineStr">
        <is>
          <t>Total liabilities</t>
        </is>
      </c>
      <c r="B12" s="5" t="n">
        <v>5871</v>
      </c>
      <c r="C12" s="6" t="n">
        <v>3930</v>
      </c>
    </row>
    <row r="13">
      <c r="A13" s="4" t="inlineStr">
        <is>
          <t>Recurring | Stock option</t>
        </is>
      </c>
    </row>
    <row r="14">
      <c r="A14" s="3" t="inlineStr">
        <is>
          <t>Fair Value, Assets and Liabilities Measured on Recurring and Nonrecurring Basis [Line Items]</t>
        </is>
      </c>
    </row>
    <row r="15">
      <c r="A15" s="4" t="inlineStr">
        <is>
          <t>Total liabilities</t>
        </is>
      </c>
      <c r="B15" s="5" t="n">
        <v>5871</v>
      </c>
      <c r="C15" s="5" t="n">
        <v>3930</v>
      </c>
    </row>
    <row r="16">
      <c r="A16" s="4" t="inlineStr">
        <is>
          <t>Recurring | Corporate debt securities</t>
        </is>
      </c>
    </row>
    <row r="17">
      <c r="A17" s="3" t="inlineStr">
        <is>
          <t>Fair Value, Assets and Liabilities Measured on Recurring and Nonrecurring Basis [Line Items]</t>
        </is>
      </c>
    </row>
    <row r="18">
      <c r="A18" s="4" t="inlineStr">
        <is>
          <t>Total assets</t>
        </is>
      </c>
      <c r="B18" s="5" t="n">
        <v>157372</v>
      </c>
    </row>
    <row r="19">
      <c r="A19" s="4" t="inlineStr">
        <is>
          <t>Level 2 | Recurring</t>
        </is>
      </c>
    </row>
    <row r="20">
      <c r="A20" s="3" t="inlineStr">
        <is>
          <t>Fair Value, Assets and Liabilities Measured on Recurring and Nonrecurring Basis [Line Items]</t>
        </is>
      </c>
    </row>
    <row r="21">
      <c r="A21" s="4" t="inlineStr">
        <is>
          <t>Total assets</t>
        </is>
      </c>
      <c r="B21" s="5" t="n">
        <v>157372</v>
      </c>
    </row>
    <row r="22">
      <c r="A22" s="4" t="inlineStr">
        <is>
          <t>Level 2 | Recurring | Corporate debt securities</t>
        </is>
      </c>
    </row>
    <row r="23">
      <c r="A23" s="3" t="inlineStr">
        <is>
          <t>Fair Value, Assets and Liabilities Measured on Recurring and Nonrecurring Basis [Line Items]</t>
        </is>
      </c>
    </row>
    <row r="24">
      <c r="A24" s="4" t="inlineStr">
        <is>
          <t>Total assets</t>
        </is>
      </c>
      <c r="B24" s="5" t="n">
        <v>157372</v>
      </c>
    </row>
    <row r="25">
      <c r="A25" s="4" t="inlineStr">
        <is>
          <t>Level 3 | Recurring</t>
        </is>
      </c>
    </row>
    <row r="26">
      <c r="A26" s="3" t="inlineStr">
        <is>
          <t>Fair Value, Assets and Liabilities Measured on Recurring and Nonrecurring Basis [Line Items]</t>
        </is>
      </c>
    </row>
    <row r="27">
      <c r="A27" s="4" t="inlineStr">
        <is>
          <t>Total liabilities</t>
        </is>
      </c>
      <c r="B27" s="5" t="n">
        <v>5871</v>
      </c>
      <c r="C27" s="5" t="n">
        <v>3930</v>
      </c>
    </row>
    <row r="28">
      <c r="A28" s="4" t="inlineStr">
        <is>
          <t>Level 3 | Recurring | Stock option</t>
        </is>
      </c>
    </row>
    <row r="29">
      <c r="A29" s="3" t="inlineStr">
        <is>
          <t>Fair Value, Assets and Liabilities Measured on Recurring and Nonrecurring Basis [Line Items]</t>
        </is>
      </c>
    </row>
    <row r="30">
      <c r="A30" s="4" t="inlineStr">
        <is>
          <t>Total liabilities</t>
        </is>
      </c>
      <c r="B30" s="6" t="n">
        <v>5871</v>
      </c>
      <c r="C30" s="6" t="n">
        <v>39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stock option (Details) - Stock option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6" t="n">
        <v>3930</v>
      </c>
    </row>
    <row r="5">
      <c r="A5" s="4" t="inlineStr">
        <is>
          <t>Change in fair value of stock option liability</t>
        </is>
      </c>
      <c r="B5" s="5" t="n">
        <v>4377</v>
      </c>
    </row>
    <row r="6">
      <c r="A6" s="4" t="inlineStr">
        <is>
          <t>Exercises of stock options</t>
        </is>
      </c>
      <c r="B6" s="5" t="n">
        <v>-2436</v>
      </c>
    </row>
    <row r="7">
      <c r="A7" s="4" t="inlineStr">
        <is>
          <t>Ending balance</t>
        </is>
      </c>
      <c r="B7" s="6" t="n">
        <v>58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Assumptions (Details) - Stock option</t>
        </is>
      </c>
      <c r="B1" s="2" t="inlineStr">
        <is>
          <t>9 Months Ended</t>
        </is>
      </c>
    </row>
    <row r="2">
      <c r="B2" s="2" t="inlineStr">
        <is>
          <t>Sep. 30, 2021</t>
        </is>
      </c>
    </row>
    <row r="3">
      <c r="A3" s="3" t="inlineStr">
        <is>
          <t>Share-based Compensation Arrangement by Share-based Payment Award, Fair Value Assumptions and Methodology [Abstract]</t>
        </is>
      </c>
    </row>
    <row r="4">
      <c r="A4" s="4" t="inlineStr">
        <is>
          <t>Expected option life</t>
        </is>
      </c>
      <c r="B4" s="4" t="inlineStr">
        <is>
          <t>4 years 1 month 6 days</t>
        </is>
      </c>
    </row>
    <row r="5">
      <c r="A5" s="4" t="inlineStr">
        <is>
          <t>Risk-free interest rate</t>
        </is>
      </c>
      <c r="B5" s="4" t="inlineStr">
        <is>
          <t>0.80%</t>
        </is>
      </c>
    </row>
    <row r="6">
      <c r="A6" s="4" t="inlineStr">
        <is>
          <t>Expected volatility</t>
        </is>
      </c>
      <c r="B6" s="4" t="inlineStr">
        <is>
          <t>12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 for sale investments (Details) - USD ($) $ in Thousands</t>
        </is>
      </c>
      <c r="B1" s="2" t="inlineStr">
        <is>
          <t>Sep. 30, 2021</t>
        </is>
      </c>
      <c r="C1" s="2" t="inlineStr">
        <is>
          <t>Dec. 31, 2020</t>
        </is>
      </c>
    </row>
    <row r="2">
      <c r="A2" s="3" t="inlineStr">
        <is>
          <t>Debt Securities, Available-for-sale, Fair Value to Amortized Cost [Abstract]</t>
        </is>
      </c>
    </row>
    <row r="3">
      <c r="A3" s="4" t="inlineStr">
        <is>
          <t>Held-to-maturity securities</t>
        </is>
      </c>
      <c r="B3" s="6" t="n">
        <v>100</v>
      </c>
      <c r="C3" s="6" t="n">
        <v>43600</v>
      </c>
    </row>
    <row r="4">
      <c r="A4" s="4" t="inlineStr">
        <is>
          <t>Corporate debt securities</t>
        </is>
      </c>
    </row>
    <row r="5">
      <c r="A5" s="3" t="inlineStr">
        <is>
          <t>Debt Securities, Available-for-sale, Maturity, Allocated and Single Maturity Date, Amortized Cost [Abstract]</t>
        </is>
      </c>
    </row>
    <row r="6">
      <c r="A6" s="4" t="inlineStr">
        <is>
          <t>Due in one year or less, Amortized cost</t>
        </is>
      </c>
      <c r="B6" s="5" t="n">
        <v>65787</v>
      </c>
    </row>
    <row r="7">
      <c r="A7" s="4" t="inlineStr">
        <is>
          <t>Due after one year through five years, Amortized cost</t>
        </is>
      </c>
      <c r="B7" s="5" t="n">
        <v>91730</v>
      </c>
    </row>
    <row r="8">
      <c r="A8" s="4" t="inlineStr">
        <is>
          <t>Due in one year or less, Unrealized losses</t>
        </is>
      </c>
      <c r="B8" s="5" t="n">
        <v>-13</v>
      </c>
    </row>
    <row r="9">
      <c r="A9" s="4" t="inlineStr">
        <is>
          <t>Due after one year through five years, Unrealized Losses</t>
        </is>
      </c>
      <c r="B9" s="5" t="n">
        <v>-132</v>
      </c>
    </row>
    <row r="10">
      <c r="A10" s="3" t="inlineStr">
        <is>
          <t>Debt Securities, Available-for-sale, Maturity, Allocated and Single Maturity Date, Fair Value [Abstract]</t>
        </is>
      </c>
    </row>
    <row r="11">
      <c r="A11" s="4" t="inlineStr">
        <is>
          <t>Due in one year or less, Fair Value</t>
        </is>
      </c>
      <c r="B11" s="5" t="n">
        <v>65774</v>
      </c>
    </row>
    <row r="12">
      <c r="A12" s="4" t="inlineStr">
        <is>
          <t>Due after one year through five years, Fair Value</t>
        </is>
      </c>
      <c r="B12" s="5" t="n">
        <v>91598</v>
      </c>
    </row>
    <row r="13">
      <c r="A13" s="3" t="inlineStr">
        <is>
          <t>Debt Securities, Available-for-sale, Fair Value to Amortized Cost [Abstract]</t>
        </is>
      </c>
    </row>
    <row r="14">
      <c r="A14" s="4" t="inlineStr">
        <is>
          <t>Amortized Cost</t>
        </is>
      </c>
      <c r="B14" s="5" t="n">
        <v>157517</v>
      </c>
    </row>
    <row r="15">
      <c r="A15" s="4" t="inlineStr">
        <is>
          <t>Gross Unrealized Losses</t>
        </is>
      </c>
      <c r="B15" s="5" t="n">
        <v>145</v>
      </c>
    </row>
    <row r="16">
      <c r="A16" s="4" t="inlineStr">
        <is>
          <t>Estimated Market Value</t>
        </is>
      </c>
      <c r="B16" s="6" t="n">
        <v>1573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1" customWidth="1" min="5" max="5"/>
    <col width="24" customWidth="1" min="6" max="6"/>
    <col width="21" customWidth="1" min="7" max="7"/>
  </cols>
  <sheetData>
    <row r="1">
      <c r="A1" s="1" t="inlineStr">
        <is>
          <t>Leases - Paragraphs (Details) $ in Thousands</t>
        </is>
      </c>
      <c r="B1" s="2" t="inlineStr">
        <is>
          <t>Apr. 01, 2019USD ($)item</t>
        </is>
      </c>
      <c r="C1" s="2" t="inlineStr">
        <is>
          <t>Jan. 01, 2019USD ($)item</t>
        </is>
      </c>
      <c r="D1" s="2" t="inlineStr">
        <is>
          <t>Sep. 30, 2021USD ($)</t>
        </is>
      </c>
      <c r="E1" s="2" t="inlineStr">
        <is>
          <t>Sep. 30, 2020USD ($)</t>
        </is>
      </c>
      <c r="F1" s="2" t="inlineStr">
        <is>
          <t>Sep. 30, 2021USD ($)</t>
        </is>
      </c>
      <c r="G1" s="2" t="inlineStr">
        <is>
          <t>Sep. 30, 2020USD ($)</t>
        </is>
      </c>
    </row>
    <row r="2">
      <c r="A2" s="3" t="inlineStr">
        <is>
          <t>Lessee, Lease, Description [Line Items]</t>
        </is>
      </c>
    </row>
    <row r="3">
      <c r="A3" s="4" t="inlineStr">
        <is>
          <t>Variable lease payments | $</t>
        </is>
      </c>
      <c r="D3" s="6" t="n">
        <v>42</v>
      </c>
      <c r="E3" s="6" t="n">
        <v>39</v>
      </c>
      <c r="F3" s="6" t="n">
        <v>107</v>
      </c>
      <c r="G3" s="6" t="n">
        <v>115</v>
      </c>
    </row>
    <row r="4">
      <c r="A4" s="4" t="inlineStr">
        <is>
          <t>Lease expenses | $</t>
        </is>
      </c>
      <c r="D4" s="6" t="n">
        <v>100</v>
      </c>
      <c r="E4" s="6" t="n">
        <v>300</v>
      </c>
      <c r="F4" s="6" t="n">
        <v>100</v>
      </c>
      <c r="G4" s="6" t="n">
        <v>300</v>
      </c>
    </row>
    <row r="5">
      <c r="A5" s="4" t="inlineStr">
        <is>
          <t>Weighted average incremental borrowing rate</t>
        </is>
      </c>
      <c r="D5" s="4" t="inlineStr">
        <is>
          <t>15.00%</t>
        </is>
      </c>
      <c r="F5" s="4" t="inlineStr">
        <is>
          <t>15.00%</t>
        </is>
      </c>
    </row>
    <row r="6">
      <c r="A6" s="4" t="inlineStr">
        <is>
          <t>Weighted average remaining lease term</t>
        </is>
      </c>
      <c r="D6" s="4" t="inlineStr">
        <is>
          <t>1 year 10 months 2 days</t>
        </is>
      </c>
      <c r="F6" s="4" t="inlineStr">
        <is>
          <t>1 year 10 months 2 days</t>
        </is>
      </c>
    </row>
    <row r="7">
      <c r="A7" s="4" t="inlineStr">
        <is>
          <t>2015 Lease</t>
        </is>
      </c>
    </row>
    <row r="8">
      <c r="A8" s="3" t="inlineStr">
        <is>
          <t>Lessee, Lease, Description [Line Items]</t>
        </is>
      </c>
    </row>
    <row r="9">
      <c r="A9" s="4" t="inlineStr">
        <is>
          <t>Square feet | item</t>
        </is>
      </c>
      <c r="C9" s="5" t="n">
        <v>22003</v>
      </c>
    </row>
    <row r="10">
      <c r="A10" s="4" t="inlineStr">
        <is>
          <t>Initial term</t>
        </is>
      </c>
      <c r="C10" s="4" t="inlineStr">
        <is>
          <t>10 years</t>
        </is>
      </c>
    </row>
    <row r="11">
      <c r="A11" s="4" t="inlineStr">
        <is>
          <t>Number of further extension terms | item</t>
        </is>
      </c>
      <c r="C11" s="5" t="n">
        <v>2</v>
      </c>
    </row>
    <row r="12">
      <c r="A12" s="4" t="inlineStr">
        <is>
          <t>Terms of each extension</t>
        </is>
      </c>
      <c r="C12" s="4" t="inlineStr">
        <is>
          <t>5 years</t>
        </is>
      </c>
    </row>
    <row r="13">
      <c r="A13" s="4" t="inlineStr">
        <is>
          <t>Option to terminate lease</t>
        </is>
      </c>
      <c r="C13" s="4" t="inlineStr">
        <is>
          <t>true</t>
        </is>
      </c>
    </row>
    <row r="14">
      <c r="A14" s="4" t="inlineStr">
        <is>
          <t>Period before option to terminate lease</t>
        </is>
      </c>
      <c r="C14" s="4" t="inlineStr">
        <is>
          <t>5 years</t>
        </is>
      </c>
    </row>
    <row r="15">
      <c r="A15" s="4" t="inlineStr">
        <is>
          <t>Period for which written notice is required for termination of lease</t>
        </is>
      </c>
      <c r="C15" s="4" t="inlineStr">
        <is>
          <t>9 months</t>
        </is>
      </c>
    </row>
    <row r="16">
      <c r="A16" s="4" t="inlineStr">
        <is>
          <t>Low end of the threshed period for calculating termination terms</t>
        </is>
      </c>
      <c r="C16" s="4" t="inlineStr">
        <is>
          <t>61 months</t>
        </is>
      </c>
    </row>
    <row r="17">
      <c r="A17" s="4" t="inlineStr">
        <is>
          <t>High end of the threshed period for calculating termination terms</t>
        </is>
      </c>
      <c r="C17" s="4" t="inlineStr">
        <is>
          <t>84 months</t>
        </is>
      </c>
    </row>
    <row r="18">
      <c r="A18" s="4" t="inlineStr">
        <is>
          <t>Rate to be applied for calculating termination payment</t>
        </is>
      </c>
      <c r="C18" s="4" t="inlineStr">
        <is>
          <t>8.00%</t>
        </is>
      </c>
    </row>
    <row r="19">
      <c r="A19" s="4" t="inlineStr">
        <is>
          <t>Number of months minimum rent and additional rent to be applied when termination occurs between the low and high end of threshold period | item</t>
        </is>
      </c>
      <c r="C19" s="5" t="n">
        <v>4</v>
      </c>
    </row>
    <row r="20">
      <c r="A20" s="4" t="inlineStr">
        <is>
          <t>Number of months minimum rent and additional rent to be applied when termination occurs after high end of threshold period | item</t>
        </is>
      </c>
      <c r="C20" s="5" t="n">
        <v>2</v>
      </c>
    </row>
    <row r="21">
      <c r="A21" s="4" t="inlineStr">
        <is>
          <t>Amount of lease inducement | $</t>
        </is>
      </c>
      <c r="C21" s="6" t="n">
        <v>200</v>
      </c>
    </row>
    <row r="22">
      <c r="A22" s="4" t="inlineStr">
        <is>
          <t>2019 Lease</t>
        </is>
      </c>
    </row>
    <row r="23">
      <c r="A23" s="3" t="inlineStr">
        <is>
          <t>Lessee, Lease, Description [Line Items]</t>
        </is>
      </c>
    </row>
    <row r="24">
      <c r="A24" s="4" t="inlineStr">
        <is>
          <t>Square feet | item</t>
        </is>
      </c>
      <c r="B24" s="5" t="n">
        <v>3200</v>
      </c>
    </row>
    <row r="25">
      <c r="A25" s="4" t="inlineStr">
        <is>
          <t>Initial term</t>
        </is>
      </c>
      <c r="B25" s="4" t="inlineStr">
        <is>
          <t>5 years</t>
        </is>
      </c>
    </row>
    <row r="26">
      <c r="A26" s="4" t="inlineStr">
        <is>
          <t>Option to extend lease</t>
        </is>
      </c>
      <c r="B26" s="4" t="inlineStr">
        <is>
          <t>false</t>
        </is>
      </c>
    </row>
    <row r="27">
      <c r="A27" s="4" t="inlineStr">
        <is>
          <t>Period for each base rent increases</t>
        </is>
      </c>
      <c r="B27" s="4" t="inlineStr">
        <is>
          <t>13 months</t>
        </is>
      </c>
    </row>
    <row r="28">
      <c r="A28" s="4" t="inlineStr">
        <is>
          <t>Amount of first annual base rent increases | $</t>
        </is>
      </c>
      <c r="B28" s="6" t="n">
        <v>200</v>
      </c>
    </row>
    <row r="29">
      <c r="A29" s="4" t="inlineStr">
        <is>
          <t>Amount of lease inducement | $</t>
        </is>
      </c>
      <c r="B29"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9 Months Ended</t>
        </is>
      </c>
      <c r="C1" s="2" t="inlineStr">
        <is>
          <t>12 Months Ended</t>
        </is>
      </c>
    </row>
    <row r="2">
      <c r="B2" s="2" t="inlineStr">
        <is>
          <t>Sep. 30, 2021</t>
        </is>
      </c>
      <c r="C2" s="2" t="inlineStr">
        <is>
          <t>Dec. 31, 2020</t>
        </is>
      </c>
    </row>
    <row r="3">
      <c r="A3" s="4" t="inlineStr">
        <is>
          <t>Common shares, shares authorized</t>
        </is>
      </c>
      <c r="B3" s="4" t="inlineStr">
        <is>
          <t>Unlimited</t>
        </is>
      </c>
      <c r="C3" s="4" t="inlineStr">
        <is>
          <t>Unlimited</t>
        </is>
      </c>
    </row>
    <row r="4">
      <c r="A4" s="4" t="inlineStr">
        <is>
          <t>Common shares, shares issued</t>
        </is>
      </c>
      <c r="B4" s="5" t="n">
        <v>104995125</v>
      </c>
      <c r="C4" s="5" t="n">
        <v>102925799</v>
      </c>
    </row>
    <row r="5">
      <c r="A5" s="4" t="inlineStr">
        <is>
          <t>Common shares, shares outstanding</t>
        </is>
      </c>
      <c r="B5" s="5" t="n">
        <v>104995125</v>
      </c>
      <c r="C5" s="5" t="n">
        <v>102925799</v>
      </c>
    </row>
    <row r="6">
      <c r="A6" s="4" t="inlineStr">
        <is>
          <t>Series I preferred shares</t>
        </is>
      </c>
    </row>
    <row r="7">
      <c r="A7" s="4" t="inlineStr">
        <is>
          <t>Preferred shares, shares authorized</t>
        </is>
      </c>
      <c r="B7" s="4" t="inlineStr">
        <is>
          <t>Unlimited</t>
        </is>
      </c>
      <c r="C7" s="4" t="inlineStr">
        <is>
          <t>Unlimited</t>
        </is>
      </c>
    </row>
    <row r="8">
      <c r="A8" s="4" t="inlineStr">
        <is>
          <t>Preferred shares, shares issued</t>
        </is>
      </c>
      <c r="B8" s="5" t="n">
        <v>0</v>
      </c>
      <c r="C8" s="5" t="n">
        <v>0</v>
      </c>
    </row>
    <row r="9">
      <c r="A9" s="4" t="inlineStr">
        <is>
          <t>Preferred shares, shares outstanding</t>
        </is>
      </c>
      <c r="B9" s="5" t="n">
        <v>0</v>
      </c>
      <c r="C9" s="5" t="n">
        <v>0</v>
      </c>
    </row>
    <row r="10">
      <c r="A10" s="4" t="inlineStr">
        <is>
          <t>Series II preferred shares</t>
        </is>
      </c>
    </row>
    <row r="11">
      <c r="A11" s="4" t="inlineStr">
        <is>
          <t>Preferred shares, shares authorized</t>
        </is>
      </c>
      <c r="B11" s="4" t="inlineStr">
        <is>
          <t>Unlimited</t>
        </is>
      </c>
      <c r="C11" s="4" t="inlineStr">
        <is>
          <t>Unlimited</t>
        </is>
      </c>
    </row>
    <row r="12">
      <c r="A12" s="4" t="inlineStr">
        <is>
          <t>Preferred shares, shares issued</t>
        </is>
      </c>
      <c r="B12" s="5" t="n">
        <v>6750000</v>
      </c>
      <c r="C12" s="5" t="n">
        <v>6750000</v>
      </c>
    </row>
    <row r="13">
      <c r="A13" s="4" t="inlineStr">
        <is>
          <t>Preferred shares, shares outstanding</t>
        </is>
      </c>
      <c r="B13" s="5" t="n">
        <v>6750000</v>
      </c>
      <c r="C13" s="5" t="n">
        <v>67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s - Future minimum lease (Details) $ in Thousands</t>
        </is>
      </c>
      <c r="B1" s="2" t="inlineStr">
        <is>
          <t>Sep. 30, 2021USD ($)</t>
        </is>
      </c>
    </row>
    <row r="2">
      <c r="A2" s="3" t="inlineStr">
        <is>
          <t>Future minimum lease</t>
        </is>
      </c>
    </row>
    <row r="3">
      <c r="A3" s="4" t="inlineStr">
        <is>
          <t>2021</t>
        </is>
      </c>
      <c r="B3" s="6" t="n">
        <v>95</v>
      </c>
    </row>
    <row r="4">
      <c r="A4" s="4" t="inlineStr">
        <is>
          <t>2022</t>
        </is>
      </c>
      <c r="B4" s="5" t="n">
        <v>452</v>
      </c>
    </row>
    <row r="5">
      <c r="A5" s="4" t="inlineStr">
        <is>
          <t>2023</t>
        </is>
      </c>
      <c r="B5" s="5" t="n">
        <v>184</v>
      </c>
    </row>
    <row r="6">
      <c r="A6" s="4" t="inlineStr">
        <is>
          <t>2024 and beyond</t>
        </is>
      </c>
      <c r="B6" s="5" t="n">
        <v>46</v>
      </c>
    </row>
    <row r="7">
      <c r="A7" s="4" t="inlineStr">
        <is>
          <t>Total minimum lease payments</t>
        </is>
      </c>
      <c r="B7" s="5" t="n">
        <v>777</v>
      </c>
    </row>
    <row r="8">
      <c r="A8" s="4" t="inlineStr">
        <is>
          <t>Less: Imputed interest</t>
        </is>
      </c>
      <c r="B8" s="5" t="n">
        <v>-123</v>
      </c>
    </row>
    <row r="9">
      <c r="A9" s="4" t="inlineStr">
        <is>
          <t>Present value of lease liabilities</t>
        </is>
      </c>
      <c r="B9" s="6" t="n">
        <v>6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employee compensation</t>
        </is>
      </c>
      <c r="B3" s="6" t="n">
        <v>1248</v>
      </c>
      <c r="C3" s="6" t="n">
        <v>1507</v>
      </c>
    </row>
    <row r="4">
      <c r="A4" s="4" t="inlineStr">
        <is>
          <t>Accrued clinical and contract research organization costs</t>
        </is>
      </c>
      <c r="B4" s="5" t="n">
        <v>9404</v>
      </c>
      <c r="C4" s="5" t="n">
        <v>5978</v>
      </c>
    </row>
    <row r="5">
      <c r="A5" s="4" t="inlineStr">
        <is>
          <t>Other accrued expenses</t>
        </is>
      </c>
      <c r="B5" s="5" t="n">
        <v>3504</v>
      </c>
      <c r="C5" s="5" t="n">
        <v>1802</v>
      </c>
    </row>
    <row r="6">
      <c r="A6" s="4" t="inlineStr">
        <is>
          <t>Amounts due to related parties</t>
        </is>
      </c>
      <c r="B6" s="5" t="n">
        <v>128</v>
      </c>
      <c r="C6" s="5" t="n">
        <v>36</v>
      </c>
    </row>
    <row r="7">
      <c r="A7" s="4" t="inlineStr">
        <is>
          <t>Total</t>
        </is>
      </c>
      <c r="B7" s="6" t="n">
        <v>14284</v>
      </c>
      <c r="C7" s="6" t="n">
        <v>9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uthorized (Details)</t>
        </is>
      </c>
      <c r="B1" s="2" t="inlineStr">
        <is>
          <t>9 Months Ended</t>
        </is>
      </c>
      <c r="C1" s="2" t="inlineStr">
        <is>
          <t>12 Months Ended</t>
        </is>
      </c>
    </row>
    <row r="2">
      <c r="B2" s="2" t="inlineStr">
        <is>
          <t>Sep. 30, 2021</t>
        </is>
      </c>
      <c r="C2" s="2" t="inlineStr">
        <is>
          <t>Dec. 31, 2020</t>
        </is>
      </c>
    </row>
    <row r="3">
      <c r="A3" s="4" t="inlineStr">
        <is>
          <t>Common Stock, shares authorized</t>
        </is>
      </c>
      <c r="B3" s="4" t="inlineStr">
        <is>
          <t>Unlimited</t>
        </is>
      </c>
      <c r="C3" s="4" t="inlineStr">
        <is>
          <t>Unlimited</t>
        </is>
      </c>
    </row>
    <row r="4">
      <c r="A4" s="4" t="inlineStr">
        <is>
          <t>Common Shares</t>
        </is>
      </c>
    </row>
    <row r="5">
      <c r="A5" s="4" t="inlineStr">
        <is>
          <t>Common Stock, shares authorized</t>
        </is>
      </c>
      <c r="B5" s="4" t="inlineStr">
        <is>
          <t>Unlimited</t>
        </is>
      </c>
      <c r="C5" s="4" t="inlineStr">
        <is>
          <t>Unlimited</t>
        </is>
      </c>
    </row>
    <row r="6">
      <c r="A6" s="4" t="inlineStr">
        <is>
          <t>Class B Shares</t>
        </is>
      </c>
    </row>
    <row r="7">
      <c r="A7" s="4" t="inlineStr">
        <is>
          <t>Common Stock, shares authorized</t>
        </is>
      </c>
      <c r="B7" s="4" t="inlineStr">
        <is>
          <t>Unlimited</t>
        </is>
      </c>
      <c r="C7" s="4" t="inlineStr">
        <is>
          <t>Unlimited</t>
        </is>
      </c>
    </row>
    <row r="8">
      <c r="A8" s="4" t="inlineStr">
        <is>
          <t>Stock conversion ratio</t>
        </is>
      </c>
      <c r="B8" s="5" t="n">
        <v>1</v>
      </c>
    </row>
    <row r="9">
      <c r="A9" s="4" t="inlineStr">
        <is>
          <t>First Preferred Shares</t>
        </is>
      </c>
    </row>
    <row r="10">
      <c r="A10" s="4" t="inlineStr">
        <is>
          <t>Preferred Stock, shares authorized</t>
        </is>
      </c>
      <c r="B10" s="4" t="inlineStr">
        <is>
          <t>Unlimited</t>
        </is>
      </c>
      <c r="C10" s="4" t="inlineStr">
        <is>
          <t>Unlimited</t>
        </is>
      </c>
    </row>
    <row r="11">
      <c r="A11" s="4" t="inlineStr">
        <is>
          <t>Series I preferred shares</t>
        </is>
      </c>
    </row>
    <row r="12">
      <c r="A12" s="4" t="inlineStr">
        <is>
          <t>Preferred Stock, shares authorized</t>
        </is>
      </c>
      <c r="B12" s="4" t="inlineStr">
        <is>
          <t>Unlimited</t>
        </is>
      </c>
      <c r="C12" s="4" t="inlineStr">
        <is>
          <t>Unlimited</t>
        </is>
      </c>
    </row>
    <row r="13">
      <c r="A13" s="4" t="inlineStr">
        <is>
          <t>Stock conversion ratio</t>
        </is>
      </c>
      <c r="B13" s="5" t="n">
        <v>30</v>
      </c>
    </row>
    <row r="14">
      <c r="A14" s="4" t="inlineStr">
        <is>
          <t>Limitation on conversion, beneficial ownership percentage</t>
        </is>
      </c>
      <c r="B14" s="4" t="inlineStr">
        <is>
          <t>4.99%</t>
        </is>
      </c>
    </row>
    <row r="15">
      <c r="A15" s="4" t="inlineStr">
        <is>
          <t>Series II preferred shares</t>
        </is>
      </c>
    </row>
    <row r="16">
      <c r="A16" s="4" t="inlineStr">
        <is>
          <t>Preferred Stock, shares authorized</t>
        </is>
      </c>
      <c r="B16" s="4" t="inlineStr">
        <is>
          <t>Unlimited</t>
        </is>
      </c>
      <c r="C16" s="4" t="inlineStr">
        <is>
          <t>Unlimited</t>
        </is>
      </c>
    </row>
    <row r="17">
      <c r="A17" s="4" t="inlineStr">
        <is>
          <t>Stock conversion ratio</t>
        </is>
      </c>
      <c r="B17" s="5" t="n">
        <v>1</v>
      </c>
    </row>
    <row r="18">
      <c r="A18" s="4" t="inlineStr">
        <is>
          <t>Limitation on conversion, period of notice</t>
        </is>
      </c>
      <c r="B18" s="4" t="inlineStr">
        <is>
          <t>61 days</t>
        </is>
      </c>
    </row>
    <row r="19">
      <c r="A19" s="4" t="inlineStr">
        <is>
          <t>Conversion limitation, holder ownership percentage</t>
        </is>
      </c>
      <c r="B19" s="4" t="inlineStr">
        <is>
          <t>9.99%</t>
        </is>
      </c>
    </row>
    <row r="20">
      <c r="A20" s="4" t="inlineStr">
        <is>
          <t>Conversion limitation, holder ownership percentage, personal information form</t>
        </is>
      </c>
      <c r="B20" s="4" t="inlineStr">
        <is>
          <t>19.99%</t>
        </is>
      </c>
    </row>
    <row r="21">
      <c r="A21" s="4" t="inlineStr">
        <is>
          <t>Conversion limitation, holder ownership percentage, Toronto Stock Exchange and shareholder approval</t>
        </is>
      </c>
      <c r="B21" s="4" t="inlineStr">
        <is>
          <t>1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 Shares Issued (Details) - USD ($) $ in Thousands</t>
        </is>
      </c>
      <c r="B1" s="2" t="inlineStr">
        <is>
          <t>9 Months Ended</t>
        </is>
      </c>
    </row>
    <row r="2">
      <c r="B2" s="2" t="inlineStr">
        <is>
          <t>Sep. 30, 2021</t>
        </is>
      </c>
      <c r="C2" s="2" t="inlineStr">
        <is>
          <t>Sep. 30, 2020</t>
        </is>
      </c>
    </row>
    <row r="3">
      <c r="A3" s="3" t="inlineStr">
        <is>
          <t>Stockholder's equity</t>
        </is>
      </c>
    </row>
    <row r="4">
      <c r="A4" s="4" t="inlineStr">
        <is>
          <t>Proceeds from exercise of warrants</t>
        </is>
      </c>
      <c r="B4" s="6" t="n">
        <v>432</v>
      </c>
      <c r="C4" s="6" t="n">
        <v>108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diluted net loss per share</t>
        </is>
      </c>
    </row>
    <row r="4">
      <c r="A4" s="4" t="inlineStr">
        <is>
          <t>Anti-dilutive securities</t>
        </is>
      </c>
      <c r="B4" s="5" t="n">
        <v>20218187</v>
      </c>
      <c r="C4" s="5" t="n">
        <v>21629780</v>
      </c>
    </row>
    <row r="5">
      <c r="A5" s="4" t="inlineStr">
        <is>
          <t>Series II preferred shares</t>
        </is>
      </c>
    </row>
    <row r="6">
      <c r="A6" s="3" t="inlineStr">
        <is>
          <t>Anti-dilutive securities excluded from computation of diluted net loss per share</t>
        </is>
      </c>
    </row>
    <row r="7">
      <c r="A7" s="4" t="inlineStr">
        <is>
          <t>Anti-dilutive securities</t>
        </is>
      </c>
      <c r="B7" s="5" t="n">
        <v>6750000</v>
      </c>
      <c r="C7" s="5" t="n">
        <v>6750000</v>
      </c>
    </row>
    <row r="8">
      <c r="A8" s="4" t="inlineStr">
        <is>
          <t>Common warrants</t>
        </is>
      </c>
    </row>
    <row r="9">
      <c r="A9" s="3" t="inlineStr">
        <is>
          <t>Anti-dilutive securities excluded from computation of diluted net loss per share</t>
        </is>
      </c>
    </row>
    <row r="10">
      <c r="A10" s="4" t="inlineStr">
        <is>
          <t>Anti-dilutive securities</t>
        </is>
      </c>
      <c r="B10" s="5" t="n">
        <v>1066002</v>
      </c>
      <c r="C10" s="5" t="n">
        <v>2023184</v>
      </c>
    </row>
    <row r="11">
      <c r="A11" s="4" t="inlineStr">
        <is>
          <t>Preferred warrants</t>
        </is>
      </c>
    </row>
    <row r="12">
      <c r="A12" s="3" t="inlineStr">
        <is>
          <t>Anti-dilutive securities excluded from computation of diluted net loss per share</t>
        </is>
      </c>
    </row>
    <row r="13">
      <c r="A13" s="4" t="inlineStr">
        <is>
          <t>Anti-dilutive securities</t>
        </is>
      </c>
      <c r="B13" s="5" t="n">
        <v>5400000</v>
      </c>
      <c r="C13" s="5" t="n">
        <v>5400000</v>
      </c>
    </row>
    <row r="14">
      <c r="A14" s="4" t="inlineStr">
        <is>
          <t>Stock options</t>
        </is>
      </c>
    </row>
    <row r="15">
      <c r="A15" s="3" t="inlineStr">
        <is>
          <t>Anti-dilutive securities excluded from computation of diluted net loss per share</t>
        </is>
      </c>
    </row>
    <row r="16">
      <c r="A16" s="4" t="inlineStr">
        <is>
          <t>Anti-dilutive securities</t>
        </is>
      </c>
      <c r="B16" s="5" t="n">
        <v>5951628</v>
      </c>
      <c r="C16" s="5" t="n">
        <v>5051189</v>
      </c>
    </row>
    <row r="17">
      <c r="A17" s="4" t="inlineStr">
        <is>
          <t>Deferred share units</t>
        </is>
      </c>
    </row>
    <row r="18">
      <c r="A18" s="3" t="inlineStr">
        <is>
          <t>Anti-dilutive securities excluded from computation of diluted net loss per share</t>
        </is>
      </c>
    </row>
    <row r="19">
      <c r="A19" s="4" t="inlineStr">
        <is>
          <t>Anti-dilutive securities</t>
        </is>
      </c>
      <c r="B19" s="5" t="n">
        <v>1045950</v>
      </c>
      <c r="C19" s="5" t="n">
        <v>2405407</v>
      </c>
    </row>
    <row r="20">
      <c r="A20" s="4" t="inlineStr">
        <is>
          <t>Restricted stock units</t>
        </is>
      </c>
    </row>
    <row r="21">
      <c r="A21" s="3" t="inlineStr">
        <is>
          <t>Anti-dilutive securities excluded from computation of diluted net loss per share</t>
        </is>
      </c>
    </row>
    <row r="22">
      <c r="A22" s="4" t="inlineStr">
        <is>
          <t>Anti-dilutive securities</t>
        </is>
      </c>
      <c r="B22" s="5" t="n">
        <v>46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Stock-based compensation - 2020 Omnibus Plan (Details) - 2020 Omnibus Plan</t>
        </is>
      </c>
      <c r="B1" s="2" t="inlineStr">
        <is>
          <t>Sep. 30, 2021shares</t>
        </is>
      </c>
    </row>
    <row r="2">
      <c r="A2" s="3" t="inlineStr">
        <is>
          <t>Stock-based compensation</t>
        </is>
      </c>
    </row>
    <row r="3">
      <c r="A3" s="4" t="inlineStr">
        <is>
          <t>Maximum number of common shares issuable</t>
        </is>
      </c>
      <c r="B3" s="5" t="n">
        <v>13400000</v>
      </c>
    </row>
    <row r="4">
      <c r="A4" s="4" t="inlineStr">
        <is>
          <t>Shares entitled to issue</t>
        </is>
      </c>
      <c r="B4" s="5" t="n">
        <v>6869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2019 Inducement Stock Option Plan (Details) - $ / shares</t>
        </is>
      </c>
      <c r="B1" s="2" t="inlineStr">
        <is>
          <t>3 Months Ended</t>
        </is>
      </c>
      <c r="C1" s="2" t="inlineStr">
        <is>
          <t>9 Months Ended</t>
        </is>
      </c>
    </row>
    <row r="2">
      <c r="B2" s="2" t="inlineStr">
        <is>
          <t>Sep. 30, 2021</t>
        </is>
      </c>
      <c r="C2" s="2" t="inlineStr">
        <is>
          <t>Sep. 30, 2021</t>
        </is>
      </c>
      <c r="D2" s="2" t="inlineStr">
        <is>
          <t>Dec. 31, 2020</t>
        </is>
      </c>
    </row>
    <row r="3">
      <c r="A3" s="3" t="inlineStr">
        <is>
          <t>Stock-based compensation</t>
        </is>
      </c>
    </row>
    <row r="4">
      <c r="A4" s="4" t="inlineStr">
        <is>
          <t>Options outstanding</t>
        </is>
      </c>
      <c r="B4" s="5" t="n">
        <v>5951628</v>
      </c>
      <c r="C4" s="5" t="n">
        <v>5951628</v>
      </c>
      <c r="D4" s="5" t="n">
        <v>5326708</v>
      </c>
    </row>
    <row r="5">
      <c r="A5" s="4" t="inlineStr">
        <is>
          <t>Options issued during period</t>
        </is>
      </c>
      <c r="C5" s="5" t="n">
        <v>1139800</v>
      </c>
    </row>
    <row r="6">
      <c r="A6" s="4" t="inlineStr">
        <is>
          <t>Weighted average exercise price of options issued during period (in dollars per share)</t>
        </is>
      </c>
      <c r="C6" s="7" t="n">
        <v>9.33</v>
      </c>
    </row>
    <row r="7">
      <c r="A7" s="4" t="inlineStr">
        <is>
          <t>2019 Inducement Stock Option Plan</t>
        </is>
      </c>
    </row>
    <row r="8">
      <c r="A8" s="3" t="inlineStr">
        <is>
          <t>Stock-based compensation</t>
        </is>
      </c>
    </row>
    <row r="9">
      <c r="A9" s="4" t="inlineStr">
        <is>
          <t>Number awards that will be granted</t>
        </is>
      </c>
      <c r="B9" s="5" t="n">
        <v>0</v>
      </c>
      <c r="C9" s="5" t="n">
        <v>0</v>
      </c>
    </row>
    <row r="10">
      <c r="A10" s="4" t="inlineStr">
        <is>
          <t>Options outstanding</t>
        </is>
      </c>
      <c r="B10" s="5" t="n">
        <v>1162500</v>
      </c>
      <c r="C10" s="5" t="n">
        <v>1162500</v>
      </c>
    </row>
    <row r="11">
      <c r="A11" s="4" t="inlineStr">
        <is>
          <t>Options issued during period</t>
        </is>
      </c>
      <c r="B11" s="5" t="n">
        <v>0</v>
      </c>
      <c r="C11" s="5" t="n">
        <v>112500</v>
      </c>
    </row>
    <row r="12">
      <c r="A12" s="4" t="inlineStr">
        <is>
          <t>Weighted average exercise price of options issued during period (in dollars per share)</t>
        </is>
      </c>
      <c r="B12" s="6" t="n">
        <v>0</v>
      </c>
      <c r="C12" s="7" t="n">
        <v>0.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2018 Stock Option Plan (Details) - $ / shares</t>
        </is>
      </c>
      <c r="B1" s="2" t="inlineStr">
        <is>
          <t>3 Months Ended</t>
        </is>
      </c>
      <c r="C1" s="2" t="inlineStr">
        <is>
          <t>9 Months Ended</t>
        </is>
      </c>
    </row>
    <row r="2">
      <c r="B2" s="2" t="inlineStr">
        <is>
          <t>Sep. 30, 2021</t>
        </is>
      </c>
      <c r="C2" s="2" t="inlineStr">
        <is>
          <t>Sep. 30, 2021</t>
        </is>
      </c>
      <c r="D2" s="2" t="inlineStr">
        <is>
          <t>Dec. 31, 2020</t>
        </is>
      </c>
    </row>
    <row r="3">
      <c r="A3" s="3" t="inlineStr">
        <is>
          <t>Stock-based compensation</t>
        </is>
      </c>
    </row>
    <row r="4">
      <c r="A4" s="4" t="inlineStr">
        <is>
          <t>Options outstanding</t>
        </is>
      </c>
      <c r="B4" s="5" t="n">
        <v>5951628</v>
      </c>
      <c r="C4" s="5" t="n">
        <v>5951628</v>
      </c>
      <c r="D4" s="5" t="n">
        <v>5326708</v>
      </c>
    </row>
    <row r="5">
      <c r="A5" s="4" t="inlineStr">
        <is>
          <t>Options issued during period</t>
        </is>
      </c>
      <c r="C5" s="5" t="n">
        <v>1139800</v>
      </c>
    </row>
    <row r="6">
      <c r="A6" s="4" t="inlineStr">
        <is>
          <t>Weighted average exercise price of options issued during period (in dollars per share)</t>
        </is>
      </c>
      <c r="C6" s="7" t="n">
        <v>9.33</v>
      </c>
    </row>
    <row r="7">
      <c r="A7" s="4" t="inlineStr">
        <is>
          <t>Weighted average exercise price of options exercised during period (in dollars per share)</t>
        </is>
      </c>
      <c r="C7" s="7" t="n">
        <v>1.98</v>
      </c>
    </row>
    <row r="8">
      <c r="A8" s="4" t="inlineStr">
        <is>
          <t>2018 Stock Option Plan</t>
        </is>
      </c>
    </row>
    <row r="9">
      <c r="A9" s="3" t="inlineStr">
        <is>
          <t>Stock-based compensation</t>
        </is>
      </c>
    </row>
    <row r="10">
      <c r="A10" s="4" t="inlineStr">
        <is>
          <t>Number awards that will be granted</t>
        </is>
      </c>
      <c r="B10" s="5" t="n">
        <v>0</v>
      </c>
      <c r="C10" s="5" t="n">
        <v>0</v>
      </c>
    </row>
    <row r="11">
      <c r="A11" s="4" t="inlineStr">
        <is>
          <t>Options outstanding</t>
        </is>
      </c>
      <c r="B11" s="5" t="n">
        <v>1088047</v>
      </c>
      <c r="C11" s="5" t="n">
        <v>1088047</v>
      </c>
    </row>
    <row r="12">
      <c r="A12" s="4" t="inlineStr">
        <is>
          <t>Options issued during period</t>
        </is>
      </c>
      <c r="B12" s="5" t="n">
        <v>53478</v>
      </c>
      <c r="C12" s="5" t="n">
        <v>333879</v>
      </c>
    </row>
    <row r="13">
      <c r="A13" s="4" t="inlineStr">
        <is>
          <t>Weighted average exercise price of options issued during period (in dollars per share)</t>
        </is>
      </c>
      <c r="B13" s="7" t="n">
        <v>2.26</v>
      </c>
      <c r="C13" s="7"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Share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hare-based compensation</t>
        </is>
      </c>
      <c r="B4" s="6" t="n">
        <v>6389</v>
      </c>
      <c r="C4" s="6" t="n">
        <v>7023</v>
      </c>
      <c r="D4" s="6" t="n">
        <v>12338</v>
      </c>
      <c r="E4" s="6" t="n">
        <v>12576</v>
      </c>
    </row>
    <row r="5">
      <c r="A5" s="4" t="inlineStr">
        <is>
          <t>Unrecognized compensation expense related to unvested stock options</t>
        </is>
      </c>
      <c r="B5" s="5" t="n">
        <v>46700</v>
      </c>
      <c r="D5" s="6" t="n">
        <v>46700</v>
      </c>
    </row>
    <row r="6">
      <c r="A6" s="4" t="inlineStr">
        <is>
          <t>Unrecognized compensation expense, period for recognition</t>
        </is>
      </c>
      <c r="D6" s="4" t="inlineStr">
        <is>
          <t>2 years 6 months</t>
        </is>
      </c>
    </row>
    <row r="7">
      <c r="A7" s="4" t="inlineStr">
        <is>
          <t>Research and development</t>
        </is>
      </c>
    </row>
    <row r="8">
      <c r="A8" s="3" t="inlineStr">
        <is>
          <t>Stock-based compensation</t>
        </is>
      </c>
    </row>
    <row r="9">
      <c r="A9" s="4" t="inlineStr">
        <is>
          <t>Share-based compensation</t>
        </is>
      </c>
      <c r="B9" s="5" t="n">
        <v>1522</v>
      </c>
      <c r="C9" s="5" t="n">
        <v>2729</v>
      </c>
      <c r="D9" s="6" t="n">
        <v>1943</v>
      </c>
      <c r="E9" s="5" t="n">
        <v>5164</v>
      </c>
    </row>
    <row r="10">
      <c r="A10" s="4" t="inlineStr">
        <is>
          <t>General and administrative</t>
        </is>
      </c>
    </row>
    <row r="11">
      <c r="A11" s="3" t="inlineStr">
        <is>
          <t>Stock-based compensation</t>
        </is>
      </c>
    </row>
    <row r="12">
      <c r="A12" s="4" t="inlineStr">
        <is>
          <t>Share-based compensation</t>
        </is>
      </c>
      <c r="B12" s="5" t="n">
        <v>4867</v>
      </c>
      <c r="C12" s="5" t="n">
        <v>4294</v>
      </c>
      <c r="D12" s="5" t="n">
        <v>10395</v>
      </c>
      <c r="E12" s="5" t="n">
        <v>7412</v>
      </c>
    </row>
    <row r="13">
      <c r="A13" s="4" t="inlineStr">
        <is>
          <t>Employees</t>
        </is>
      </c>
    </row>
    <row r="14">
      <c r="A14" s="3" t="inlineStr">
        <is>
          <t>Stock-based compensation</t>
        </is>
      </c>
    </row>
    <row r="15">
      <c r="A15" s="4" t="inlineStr">
        <is>
          <t>Share-based compensation</t>
        </is>
      </c>
      <c r="B15" s="5" t="n">
        <v>2300</v>
      </c>
      <c r="C15" s="5" t="n">
        <v>200</v>
      </c>
      <c r="D15" s="5" t="n">
        <v>7200</v>
      </c>
      <c r="E15" s="5" t="n">
        <v>600</v>
      </c>
    </row>
    <row r="16">
      <c r="A16" s="4" t="inlineStr">
        <is>
          <t>Non-employees</t>
        </is>
      </c>
    </row>
    <row r="17">
      <c r="A17" s="3" t="inlineStr">
        <is>
          <t>Stock-based compensation</t>
        </is>
      </c>
    </row>
    <row r="18">
      <c r="A18" s="4" t="inlineStr">
        <is>
          <t>Share-based compensation</t>
        </is>
      </c>
      <c r="B18" s="5" t="n">
        <v>200</v>
      </c>
      <c r="C18" s="5" t="n">
        <v>0</v>
      </c>
      <c r="D18" s="5" t="n">
        <v>700</v>
      </c>
      <c r="E18" s="5" t="n">
        <v>0</v>
      </c>
    </row>
    <row r="19">
      <c r="A19" s="4" t="inlineStr">
        <is>
          <t>Stock options accounted for as liability awards</t>
        </is>
      </c>
    </row>
    <row r="20">
      <c r="A20" s="3" t="inlineStr">
        <is>
          <t>Stock-based compensation</t>
        </is>
      </c>
    </row>
    <row r="21">
      <c r="A21" s="4" t="inlineStr">
        <is>
          <t>Share-based compensation</t>
        </is>
      </c>
      <c r="B21" s="6" t="n">
        <v>3900</v>
      </c>
      <c r="C21" s="6" t="n">
        <v>6800</v>
      </c>
      <c r="D21" s="6" t="n">
        <v>4400</v>
      </c>
      <c r="E21" s="6" t="n">
        <v>11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at beginning of period | shares</t>
        </is>
      </c>
      <c r="B4" s="5" t="n">
        <v>5326708</v>
      </c>
    </row>
    <row r="5">
      <c r="A5" s="4" t="inlineStr">
        <is>
          <t>Granted | shares</t>
        </is>
      </c>
      <c r="B5" s="5" t="n">
        <v>1139800</v>
      </c>
    </row>
    <row r="6">
      <c r="A6" s="4" t="inlineStr">
        <is>
          <t>Exercised | shares</t>
        </is>
      </c>
      <c r="B6" s="5" t="n">
        <v>-446379</v>
      </c>
    </row>
    <row r="7">
      <c r="A7" s="4" t="inlineStr">
        <is>
          <t>Cancelled/expired | shares</t>
        </is>
      </c>
      <c r="B7" s="5" t="n">
        <v>-33333</v>
      </c>
    </row>
    <row r="8">
      <c r="A8" s="4" t="inlineStr">
        <is>
          <t>Forfeited | shares</t>
        </is>
      </c>
      <c r="B8" s="5" t="n">
        <v>-35168</v>
      </c>
    </row>
    <row r="9">
      <c r="A9" s="4" t="inlineStr">
        <is>
          <t>Outstanding at end of period | shares</t>
        </is>
      </c>
      <c r="B9" s="5" t="n">
        <v>5951628</v>
      </c>
      <c r="C9" s="5" t="n">
        <v>5326708</v>
      </c>
    </row>
    <row r="10">
      <c r="A10" s="4" t="inlineStr">
        <is>
          <t>Exercisable at end of period | shares</t>
        </is>
      </c>
      <c r="B10" s="5" t="n">
        <v>1016138</v>
      </c>
    </row>
    <row r="11">
      <c r="A11" s="3" t="inlineStr">
        <is>
          <t>Weighted average exercise price</t>
        </is>
      </c>
    </row>
    <row r="12">
      <c r="A12" s="4" t="inlineStr">
        <is>
          <t>Outstanding at beginning of period (in dollars per share) | $ / shares</t>
        </is>
      </c>
      <c r="B12" s="7" t="n">
        <v>7.3</v>
      </c>
    </row>
    <row r="13">
      <c r="A13" s="4" t="inlineStr">
        <is>
          <t>Granted (in dollars per share) | $ / shares</t>
        </is>
      </c>
      <c r="B13" s="8" t="n">
        <v>9.33</v>
      </c>
    </row>
    <row r="14">
      <c r="A14" s="4" t="inlineStr">
        <is>
          <t>Exercised (in dollars per share) | $ / shares</t>
        </is>
      </c>
      <c r="B14" s="8" t="n">
        <v>1.98</v>
      </c>
    </row>
    <row r="15">
      <c r="A15" s="4" t="inlineStr">
        <is>
          <t>Cancelled/expired (in dollars per share) | $ / shares</t>
        </is>
      </c>
      <c r="B15" s="8" t="n">
        <v>12.03</v>
      </c>
    </row>
    <row r="16">
      <c r="A16" s="4" t="inlineStr">
        <is>
          <t>Forfeited (in dollars per share) | $ / shares</t>
        </is>
      </c>
      <c r="B16" s="8" t="n">
        <v>9.720000000000001</v>
      </c>
    </row>
    <row r="17">
      <c r="A17" s="4" t="inlineStr">
        <is>
          <t>Outstanding at end of period (in dollars per share) | $ / shares</t>
        </is>
      </c>
      <c r="B17" s="8" t="n">
        <v>8.050000000000001</v>
      </c>
      <c r="C17" s="7" t="n">
        <v>7.3</v>
      </c>
    </row>
    <row r="18">
      <c r="A18" s="4" t="inlineStr">
        <is>
          <t>Exercisable at end of period (in dollars per share) | $ / shares</t>
        </is>
      </c>
      <c r="B18" s="7" t="n">
        <v>7.08</v>
      </c>
    </row>
    <row r="19">
      <c r="A19" s="3" t="inlineStr">
        <is>
          <t>Weighted average remaining contractual life</t>
        </is>
      </c>
    </row>
    <row r="20">
      <c r="A20" s="4" t="inlineStr">
        <is>
          <t>Outstanding at end of period</t>
        </is>
      </c>
      <c r="B20" s="4" t="inlineStr">
        <is>
          <t>8 years 7 months 6 days</t>
        </is>
      </c>
      <c r="C20" s="4" t="inlineStr">
        <is>
          <t>9 years 1 month 6 days</t>
        </is>
      </c>
    </row>
    <row r="21">
      <c r="A21" s="4" t="inlineStr">
        <is>
          <t>Exercisable at end of period</t>
        </is>
      </c>
      <c r="B21" s="4" t="inlineStr">
        <is>
          <t>7 years 2 months 12 days</t>
        </is>
      </c>
    </row>
    <row r="22">
      <c r="A22" s="3" t="inlineStr">
        <is>
          <t>Aggregate intrinsic value</t>
        </is>
      </c>
    </row>
    <row r="23">
      <c r="A23" s="4" t="inlineStr">
        <is>
          <t>Outstanding at end of period | $</t>
        </is>
      </c>
      <c r="B23" s="6" t="n">
        <v>56673</v>
      </c>
      <c r="C23" s="6" t="n">
        <v>39670</v>
      </c>
    </row>
    <row r="24">
      <c r="A24" s="4" t="inlineStr">
        <is>
          <t>Exercisable at end of period | $</t>
        </is>
      </c>
      <c r="B24" s="6" t="n">
        <v>107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 of Operations and Comprehensive Loss</t>
        </is>
      </c>
    </row>
    <row r="4">
      <c r="A4" s="4" t="inlineStr">
        <is>
          <t>REVENUE</t>
        </is>
      </c>
      <c r="D4" s="6" t="n">
        <v>10</v>
      </c>
      <c r="E4" s="6" t="n">
        <v>115</v>
      </c>
    </row>
    <row r="5">
      <c r="A5" s="3" t="inlineStr">
        <is>
          <t>OPERATING EXPENSES</t>
        </is>
      </c>
    </row>
    <row r="6">
      <c r="A6" s="4" t="inlineStr">
        <is>
          <t>Research and development</t>
        </is>
      </c>
      <c r="B6" s="6" t="n">
        <v>9925</v>
      </c>
      <c r="C6" s="6" t="n">
        <v>7476</v>
      </c>
      <c r="D6" s="5" t="n">
        <v>29848</v>
      </c>
      <c r="E6" s="5" t="n">
        <v>19638</v>
      </c>
    </row>
    <row r="7">
      <c r="A7" s="4" t="inlineStr">
        <is>
          <t>General and administrative</t>
        </is>
      </c>
      <c r="B7" s="5" t="n">
        <v>9526</v>
      </c>
      <c r="C7" s="5" t="n">
        <v>5518</v>
      </c>
      <c r="D7" s="5" t="n">
        <v>19593</v>
      </c>
      <c r="E7" s="5" t="n">
        <v>33890</v>
      </c>
    </row>
    <row r="8">
      <c r="A8" s="4" t="inlineStr">
        <is>
          <t>Total operating expenses</t>
        </is>
      </c>
      <c r="B8" s="5" t="n">
        <v>19451</v>
      </c>
      <c r="C8" s="5" t="n">
        <v>12994</v>
      </c>
      <c r="D8" s="5" t="n">
        <v>49441</v>
      </c>
      <c r="E8" s="5" t="n">
        <v>53528</v>
      </c>
    </row>
    <row r="9">
      <c r="A9" s="4" t="inlineStr">
        <is>
          <t>Operating loss</t>
        </is>
      </c>
      <c r="B9" s="5" t="n">
        <v>-19451</v>
      </c>
      <c r="C9" s="5" t="n">
        <v>-12994</v>
      </c>
      <c r="D9" s="5" t="n">
        <v>-49431</v>
      </c>
      <c r="E9" s="5" t="n">
        <v>-53413</v>
      </c>
    </row>
    <row r="10">
      <c r="A10" s="3" t="inlineStr">
        <is>
          <t>Other income (expense)</t>
        </is>
      </c>
    </row>
    <row r="11">
      <c r="A11" s="4" t="inlineStr">
        <is>
          <t>Interest income, net</t>
        </is>
      </c>
      <c r="B11" s="5" t="n">
        <v>183</v>
      </c>
      <c r="C11" s="5" t="n">
        <v>483</v>
      </c>
      <c r="D11" s="5" t="n">
        <v>1064</v>
      </c>
      <c r="E11" s="5" t="n">
        <v>1336</v>
      </c>
    </row>
    <row r="12">
      <c r="A12" s="4" t="inlineStr">
        <is>
          <t>Net foreign currency gain (loss)</t>
        </is>
      </c>
      <c r="B12" s="5" t="n">
        <v>11</v>
      </c>
      <c r="C12" s="5" t="n">
        <v>13</v>
      </c>
      <c r="D12" s="5" t="n">
        <v>-11</v>
      </c>
      <c r="E12" s="5" t="n">
        <v>114</v>
      </c>
    </row>
    <row r="13">
      <c r="A13" s="4" t="inlineStr">
        <is>
          <t>Total other income, net</t>
        </is>
      </c>
      <c r="B13" s="5" t="n">
        <v>194</v>
      </c>
      <c r="C13" s="5" t="n">
        <v>496</v>
      </c>
      <c r="D13" s="5" t="n">
        <v>1053</v>
      </c>
      <c r="E13" s="5" t="n">
        <v>1450</v>
      </c>
    </row>
    <row r="14">
      <c r="A14" s="4" t="inlineStr">
        <is>
          <t>Net loss before income taxes</t>
        </is>
      </c>
      <c r="B14" s="5" t="n">
        <v>-19257</v>
      </c>
      <c r="C14" s="5" t="n">
        <v>-12498</v>
      </c>
      <c r="D14" s="5" t="n">
        <v>-48378</v>
      </c>
      <c r="E14" s="5" t="n">
        <v>-51963</v>
      </c>
    </row>
    <row r="15">
      <c r="A15" s="4" t="inlineStr">
        <is>
          <t>Income tax expense</t>
        </is>
      </c>
      <c r="B15" s="5" t="n">
        <v>59</v>
      </c>
      <c r="C15" s="5" t="n">
        <v>9</v>
      </c>
      <c r="D15" s="5" t="n">
        <v>199</v>
      </c>
      <c r="E15" s="5" t="n">
        <v>60</v>
      </c>
    </row>
    <row r="16">
      <c r="A16" s="4" t="inlineStr">
        <is>
          <t>Net loss</t>
        </is>
      </c>
      <c r="B16" s="5" t="n">
        <v>-19316</v>
      </c>
      <c r="C16" s="5" t="n">
        <v>-12507</v>
      </c>
      <c r="D16" s="5" t="n">
        <v>-48577</v>
      </c>
      <c r="E16" s="5" t="n">
        <v>-52023</v>
      </c>
    </row>
    <row r="17">
      <c r="A17" s="3" t="inlineStr">
        <is>
          <t>Other comprehensive loss</t>
        </is>
      </c>
    </row>
    <row r="18">
      <c r="A18" s="4" t="inlineStr">
        <is>
          <t>Unrealized gain (loss) on available-for-sale securities</t>
        </is>
      </c>
      <c r="B18" s="5" t="n">
        <v>17</v>
      </c>
      <c r="D18" s="5" t="n">
        <v>-145</v>
      </c>
    </row>
    <row r="19">
      <c r="A19" s="4" t="inlineStr">
        <is>
          <t>Total other comprehensive gain (loss)</t>
        </is>
      </c>
      <c r="B19" s="5" t="n">
        <v>17</v>
      </c>
      <c r="D19" s="5" t="n">
        <v>-145</v>
      </c>
    </row>
    <row r="20">
      <c r="A20" s="4" t="inlineStr">
        <is>
          <t>Comprehensive loss</t>
        </is>
      </c>
      <c r="B20" s="6" t="n">
        <v>-19299</v>
      </c>
      <c r="C20" s="6" t="n">
        <v>-12507</v>
      </c>
      <c r="D20" s="6" t="n">
        <v>-48722</v>
      </c>
      <c r="E20" s="6" t="n">
        <v>-52023</v>
      </c>
    </row>
    <row r="21">
      <c r="A21" s="4" t="inlineStr">
        <is>
          <t>Net loss per share, basic and diluted</t>
        </is>
      </c>
      <c r="B21" s="7" t="n">
        <v>-0.18</v>
      </c>
      <c r="C21" s="7" t="n">
        <v>-0.14</v>
      </c>
      <c r="D21" s="7" t="n">
        <v>-0.47</v>
      </c>
      <c r="E21" s="7" t="n">
        <v>-0.66</v>
      </c>
    </row>
    <row r="22">
      <c r="A22" s="4" t="inlineStr">
        <is>
          <t>Weighted average number of common shares used in computing net loss per share, basic and diluted</t>
        </is>
      </c>
      <c r="B22" s="5" t="n">
        <v>104855292</v>
      </c>
      <c r="C22" s="5" t="n">
        <v>87832810</v>
      </c>
      <c r="D22" s="5" t="n">
        <v>103887337</v>
      </c>
      <c r="E22" s="5" t="n">
        <v>790634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Black - Scholes option pricing model (Details) - Stock options</t>
        </is>
      </c>
      <c r="B1" s="2" t="inlineStr">
        <is>
          <t>9 Months Ended</t>
        </is>
      </c>
    </row>
    <row r="2">
      <c r="B2" s="2" t="inlineStr">
        <is>
          <t>Sep. 30, 2021</t>
        </is>
      </c>
    </row>
    <row r="3">
      <c r="A3" s="3" t="inlineStr">
        <is>
          <t>Share-based Compensation Arrangement by Share-based Payment Award, Fair Value Assumptions and Methodology [Abstract]</t>
        </is>
      </c>
    </row>
    <row r="4">
      <c r="A4" s="4" t="inlineStr">
        <is>
          <t>Expected option life</t>
        </is>
      </c>
      <c r="B4" s="4" t="inlineStr">
        <is>
          <t>6 years</t>
        </is>
      </c>
    </row>
    <row r="5">
      <c r="A5" s="4" t="inlineStr">
        <is>
          <t>Risk-free interest rate</t>
        </is>
      </c>
      <c r="B5" s="4" t="inlineStr">
        <is>
          <t>1.00%</t>
        </is>
      </c>
    </row>
    <row r="6">
      <c r="A6" s="4" t="inlineStr">
        <is>
          <t>Expected volatility</t>
        </is>
      </c>
      <c r="B6" s="4" t="inlineStr">
        <is>
          <t>10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Cash-Settled DSU Plan (Details)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Stock-based compensation</t>
        </is>
      </c>
    </row>
    <row r="4">
      <c r="A4" s="4" t="inlineStr">
        <is>
          <t>Amount transferred from a liability to equity</t>
        </is>
      </c>
      <c r="D4" s="6" t="n">
        <v>24948</v>
      </c>
    </row>
    <row r="5">
      <c r="A5" s="4" t="inlineStr">
        <is>
          <t>2019 Inducement Stock Option Plan</t>
        </is>
      </c>
    </row>
    <row r="6">
      <c r="A6" s="3" t="inlineStr">
        <is>
          <t>Stock-based compensation</t>
        </is>
      </c>
    </row>
    <row r="7">
      <c r="A7" s="4" t="inlineStr">
        <is>
          <t>Number awards that will be granted</t>
        </is>
      </c>
      <c r="B7" s="5" t="n">
        <v>0</v>
      </c>
      <c r="E7" s="5" t="n">
        <v>0</v>
      </c>
    </row>
    <row r="8">
      <c r="A8" s="4" t="inlineStr">
        <is>
          <t>2018 Stock Option Plan</t>
        </is>
      </c>
    </row>
    <row r="9">
      <c r="A9" s="3" t="inlineStr">
        <is>
          <t>Stock-based compensation</t>
        </is>
      </c>
    </row>
    <row r="10">
      <c r="A10" s="4" t="inlineStr">
        <is>
          <t>Number awards that will be granted</t>
        </is>
      </c>
      <c r="B10" s="5" t="n">
        <v>0</v>
      </c>
      <c r="E10" s="5" t="n">
        <v>0</v>
      </c>
    </row>
    <row r="11">
      <c r="A11" s="4" t="inlineStr">
        <is>
          <t>Deferred share units</t>
        </is>
      </c>
    </row>
    <row r="12">
      <c r="A12" s="3" t="inlineStr">
        <is>
          <t>Stock-based compensation</t>
        </is>
      </c>
    </row>
    <row r="13">
      <c r="A13" s="4" t="inlineStr">
        <is>
          <t>Number awards that will be granted</t>
        </is>
      </c>
      <c r="B13" s="5" t="n">
        <v>0</v>
      </c>
      <c r="E13" s="5" t="n">
        <v>0</v>
      </c>
    </row>
    <row r="14">
      <c r="A14" s="4" t="inlineStr">
        <is>
          <t>DSUs issued</t>
        </is>
      </c>
      <c r="B14" s="5" t="n">
        <v>0</v>
      </c>
      <c r="C14" s="5" t="n">
        <v>0</v>
      </c>
      <c r="E14" s="5" t="n">
        <v>0</v>
      </c>
      <c r="F14" s="5" t="n">
        <v>0</v>
      </c>
    </row>
    <row r="15">
      <c r="A15" s="4" t="inlineStr">
        <is>
          <t>DSUs outstanding</t>
        </is>
      </c>
      <c r="B15" s="5" t="n">
        <v>1045950</v>
      </c>
      <c r="C15" s="5" t="n">
        <v>2219224</v>
      </c>
      <c r="E15" s="5" t="n">
        <v>1045950</v>
      </c>
      <c r="F15" s="5" t="n">
        <v>2219224</v>
      </c>
    </row>
    <row r="16">
      <c r="A16" s="4" t="inlineStr">
        <is>
          <t>DSUs redeemed</t>
        </is>
      </c>
      <c r="B16" s="5" t="n">
        <v>173785</v>
      </c>
      <c r="C16" s="5" t="n">
        <v>667888</v>
      </c>
      <c r="E16" s="5" t="n">
        <v>1173274</v>
      </c>
      <c r="F16" s="5" t="n">
        <v>667888</v>
      </c>
    </row>
    <row r="17">
      <c r="A17" s="4" t="inlineStr">
        <is>
          <t>Deferred share units | 2020</t>
        </is>
      </c>
    </row>
    <row r="18">
      <c r="A18" s="3" t="inlineStr">
        <is>
          <t>Stock-based compensation</t>
        </is>
      </c>
    </row>
    <row r="19">
      <c r="A19" s="4" t="inlineStr">
        <is>
          <t>Directors fees paid and revaluation of DSU liability</t>
        </is>
      </c>
      <c r="B19" s="6" t="n">
        <v>0</v>
      </c>
      <c r="C19" s="6" t="n">
        <v>0</v>
      </c>
      <c r="E19" s="6" t="n">
        <v>100</v>
      </c>
      <c r="F19" s="6" t="n">
        <v>225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4" customWidth="1" min="2" max="2"/>
  </cols>
  <sheetData>
    <row r="1">
      <c r="A1" s="1" t="inlineStr">
        <is>
          <t>Commitments and contingencies (Details) $ in Millions</t>
        </is>
      </c>
      <c r="B1" s="2" t="inlineStr">
        <is>
          <t>Sep. 30, 2021USD ($)agreementitem</t>
        </is>
      </c>
    </row>
    <row r="2">
      <c r="A2" s="4" t="inlineStr">
        <is>
          <t>License agreement for SIRPFc</t>
        </is>
      </c>
    </row>
    <row r="3">
      <c r="A3" s="3" t="inlineStr">
        <is>
          <t>Other Commitments [Line Items]</t>
        </is>
      </c>
    </row>
    <row r="4">
      <c r="A4" s="4" t="inlineStr">
        <is>
          <t>Amount payable on the first patient dosed in phase 3 trial</t>
        </is>
      </c>
      <c r="B4" s="9" t="n">
        <v>0.2</v>
      </c>
    </row>
    <row r="5">
      <c r="A5" s="4" t="inlineStr">
        <is>
          <t>Regulatory milestones on first achievement</t>
        </is>
      </c>
      <c r="B5" s="6" t="n">
        <v>4</v>
      </c>
    </row>
    <row r="6">
      <c r="A6" s="4" t="inlineStr">
        <is>
          <t>Agreements with Catalent Pharma Solutions</t>
        </is>
      </c>
    </row>
    <row r="7">
      <c r="A7" s="3" t="inlineStr">
        <is>
          <t>Other Commitments [Line Items]</t>
        </is>
      </c>
    </row>
    <row r="8">
      <c r="A8" s="4" t="inlineStr">
        <is>
          <t>Number of agreements | agreement</t>
        </is>
      </c>
      <c r="B8" s="5" t="n">
        <v>2</v>
      </c>
    </row>
    <row r="9">
      <c r="A9" s="4" t="inlineStr">
        <is>
          <t>Number of SIRPFc constructs | item</t>
        </is>
      </c>
      <c r="B9" s="5" t="n">
        <v>2</v>
      </c>
    </row>
    <row r="10">
      <c r="A10" s="4" t="inlineStr">
        <is>
          <t>Pre-marketing approval milestone payable</t>
        </is>
      </c>
      <c r="B10" s="9" t="n">
        <v>0.9</v>
      </c>
    </row>
    <row r="11">
      <c r="A11" s="4" t="inlineStr">
        <is>
          <t>Aggregate sales milestone payments of up to</t>
        </is>
      </c>
      <c r="B11" s="9" t="n">
        <v>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42" customWidth="1" min="2" max="2"/>
    <col width="43" customWidth="1" min="3" max="3"/>
    <col width="14" customWidth="1" min="4" max="4"/>
    <col width="27" customWidth="1" min="5" max="5"/>
    <col width="37" customWidth="1" min="6" max="6"/>
    <col width="13" customWidth="1" min="7" max="7"/>
    <col width="13" customWidth="1" min="8" max="8"/>
  </cols>
  <sheetData>
    <row r="1">
      <c r="A1" s="1" t="inlineStr">
        <is>
          <t>Condensed Consolidated Statement of Stockholders' Equity - USD ($) $ in Thousands</t>
        </is>
      </c>
      <c r="B1" s="2" t="inlineStr">
        <is>
          <t>Series I preferred sharesPreferred shares</t>
        </is>
      </c>
      <c r="C1" s="2" t="inlineStr">
        <is>
          <t>Series II preferred sharesPreferred shares</t>
        </is>
      </c>
      <c r="D1" s="2" t="inlineStr">
        <is>
          <t>Common shares</t>
        </is>
      </c>
      <c r="E1" s="2" t="inlineStr">
        <is>
          <t>Additional paid-in capital</t>
        </is>
      </c>
      <c r="F1" s="2" t="inlineStr">
        <is>
          <t>Accumulated other comprehensive loss</t>
        </is>
      </c>
      <c r="G1" s="2" t="inlineStr">
        <is>
          <t>Deficit</t>
        </is>
      </c>
      <c r="H1" s="2" t="inlineStr">
        <is>
          <t>Total</t>
        </is>
      </c>
    </row>
    <row r="2">
      <c r="A2" s="4" t="inlineStr">
        <is>
          <t>Balance at Dec. 31, 2019</t>
        </is>
      </c>
      <c r="B2" s="6" t="n">
        <v>2348</v>
      </c>
      <c r="C2" s="6" t="n">
        <v>21485</v>
      </c>
      <c r="D2" s="6" t="n">
        <v>149393</v>
      </c>
      <c r="E2" s="6" t="n">
        <v>23072</v>
      </c>
      <c r="F2" s="6" t="n">
        <v>-7602</v>
      </c>
      <c r="G2" s="6" t="n">
        <v>-190029</v>
      </c>
      <c r="H2" s="6" t="n">
        <v>-1333</v>
      </c>
    </row>
    <row r="3">
      <c r="A3" s="4" t="inlineStr">
        <is>
          <t>Balance (in shares) at Dec. 31, 2019</t>
        </is>
      </c>
      <c r="B3" s="5" t="n">
        <v>17171541</v>
      </c>
      <c r="C3" s="5" t="n">
        <v>8868403</v>
      </c>
      <c r="D3" s="5" t="n">
        <v>28938831</v>
      </c>
    </row>
    <row r="4">
      <c r="A4" s="3" t="inlineStr">
        <is>
          <t>Increase (Decrease) in Stockholders' Equity [Roll Forward]</t>
        </is>
      </c>
    </row>
    <row r="5">
      <c r="A5" s="4" t="inlineStr">
        <is>
          <t>Issuance of preferred and common shares, net of issue costs</t>
        </is>
      </c>
      <c r="C5" s="6" t="n">
        <v>3225</v>
      </c>
      <c r="D5" s="6" t="n">
        <v>106515</v>
      </c>
      <c r="H5" s="5" t="n">
        <v>109740</v>
      </c>
    </row>
    <row r="6">
      <c r="A6" s="4" t="inlineStr">
        <is>
          <t>Issuance of preferred and common shares, net of issue costs (in shares)</t>
        </is>
      </c>
      <c r="C6" s="5" t="n">
        <v>1250000</v>
      </c>
      <c r="D6" s="5" t="n">
        <v>41279090</v>
      </c>
    </row>
    <row r="7">
      <c r="A7" s="4" t="inlineStr">
        <is>
          <t>Reclassification of warrants from liability to equity</t>
        </is>
      </c>
      <c r="E7" s="5" t="n">
        <v>13370</v>
      </c>
      <c r="H7" s="5" t="n">
        <v>13370</v>
      </c>
    </row>
    <row r="8">
      <c r="A8" s="4" t="inlineStr">
        <is>
          <t>Reclassification of stock options from equity to liability</t>
        </is>
      </c>
      <c r="E8" s="5" t="n">
        <v>-225</v>
      </c>
      <c r="H8" s="5" t="n">
        <v>-225</v>
      </c>
    </row>
    <row r="9">
      <c r="A9" s="4" t="inlineStr">
        <is>
          <t>Exercise of options</t>
        </is>
      </c>
      <c r="D9" s="6" t="n">
        <v>1859</v>
      </c>
      <c r="E9" s="5" t="n">
        <v>-781</v>
      </c>
      <c r="H9" s="5" t="n">
        <v>1078</v>
      </c>
    </row>
    <row r="10">
      <c r="A10" s="4" t="inlineStr">
        <is>
          <t>Exercise of options (in shares)</t>
        </is>
      </c>
      <c r="D10" s="5" t="n">
        <v>340000</v>
      </c>
    </row>
    <row r="11">
      <c r="A11" s="4" t="inlineStr">
        <is>
          <t>Exercise of warrants</t>
        </is>
      </c>
      <c r="C11" s="6" t="n">
        <v>2928</v>
      </c>
      <c r="D11" s="6" t="n">
        <v>12858</v>
      </c>
      <c r="E11" s="5" t="n">
        <v>-6727</v>
      </c>
      <c r="H11" s="5" t="n">
        <v>9059</v>
      </c>
    </row>
    <row r="12">
      <c r="A12" s="4" t="inlineStr">
        <is>
          <t>Exercise of warrants (in shares)</t>
        </is>
      </c>
      <c r="C12" s="5" t="n">
        <v>1750000</v>
      </c>
      <c r="D12" s="5" t="n">
        <v>7684717</v>
      </c>
    </row>
    <row r="13">
      <c r="A13" s="4" t="inlineStr">
        <is>
          <t>Conversion of preferred shares into common shares</t>
        </is>
      </c>
      <c r="B13" s="6" t="n">
        <v>-2348</v>
      </c>
      <c r="C13" s="6" t="n">
        <v>-9039</v>
      </c>
      <c r="D13" s="6" t="n">
        <v>11387</v>
      </c>
    </row>
    <row r="14">
      <c r="A14" s="4" t="inlineStr">
        <is>
          <t>Conversion of preferred shares into common shares (in shares)</t>
        </is>
      </c>
      <c r="B14" s="5" t="n">
        <v>-17171541</v>
      </c>
      <c r="C14" s="5" t="n">
        <v>-3868403</v>
      </c>
      <c r="D14" s="5" t="n">
        <v>4440787</v>
      </c>
    </row>
    <row r="15">
      <c r="A15" s="4" t="inlineStr">
        <is>
          <t>Stock-based compensation</t>
        </is>
      </c>
      <c r="E15" s="5" t="n">
        <v>252</v>
      </c>
      <c r="H15" s="5" t="n">
        <v>252</v>
      </c>
    </row>
    <row r="16">
      <c r="A16" s="4" t="inlineStr">
        <is>
          <t>Net loss</t>
        </is>
      </c>
      <c r="G16" s="5" t="n">
        <v>-16298</v>
      </c>
      <c r="H16" s="5" t="n">
        <v>-16298</v>
      </c>
    </row>
    <row r="17">
      <c r="A17" s="4" t="inlineStr">
        <is>
          <t>Balance at Mar. 31, 2020</t>
        </is>
      </c>
      <c r="C17" s="6" t="n">
        <v>18599</v>
      </c>
      <c r="D17" s="6" t="n">
        <v>282012</v>
      </c>
      <c r="E17" s="5" t="n">
        <v>28961</v>
      </c>
      <c r="F17" s="5" t="n">
        <v>-7602</v>
      </c>
      <c r="G17" s="5" t="n">
        <v>-206327</v>
      </c>
      <c r="H17" s="5" t="n">
        <v>115643</v>
      </c>
    </row>
    <row r="18">
      <c r="A18" s="4" t="inlineStr">
        <is>
          <t>Balance (in shares) at Mar. 31, 2020</t>
        </is>
      </c>
      <c r="C18" s="5" t="n">
        <v>8000000</v>
      </c>
      <c r="D18" s="5" t="n">
        <v>82683425</v>
      </c>
    </row>
    <row r="19">
      <c r="A19" s="4" t="inlineStr">
        <is>
          <t>Balance at Dec. 31, 2019</t>
        </is>
      </c>
      <c r="B19" s="6" t="n">
        <v>2348</v>
      </c>
      <c r="C19" s="6" t="n">
        <v>21485</v>
      </c>
      <c r="D19" s="6" t="n">
        <v>149393</v>
      </c>
      <c r="E19" s="5" t="n">
        <v>23072</v>
      </c>
      <c r="F19" s="5" t="n">
        <v>-7602</v>
      </c>
      <c r="G19" s="5" t="n">
        <v>-190029</v>
      </c>
      <c r="H19" s="5" t="n">
        <v>-1333</v>
      </c>
    </row>
    <row r="20">
      <c r="A20" s="4" t="inlineStr">
        <is>
          <t>Balance (in shares) at Dec. 31, 2019</t>
        </is>
      </c>
      <c r="B20" s="5" t="n">
        <v>17171541</v>
      </c>
      <c r="C20" s="5" t="n">
        <v>8868403</v>
      </c>
      <c r="D20" s="5" t="n">
        <v>28938831</v>
      </c>
    </row>
    <row r="21">
      <c r="A21" s="3" t="inlineStr">
        <is>
          <t>Increase (Decrease) in Stockholders' Equity [Roll Forward]</t>
        </is>
      </c>
    </row>
    <row r="22">
      <c r="A22" s="4" t="inlineStr">
        <is>
          <t>Reclassification of stock options from equity to liability</t>
        </is>
      </c>
      <c r="H22" s="5" t="n">
        <v>-225</v>
      </c>
    </row>
    <row r="23">
      <c r="A23" s="4" t="inlineStr">
        <is>
          <t>Net loss</t>
        </is>
      </c>
      <c r="H23" s="5" t="n">
        <v>-52023</v>
      </c>
    </row>
    <row r="24">
      <c r="A24" s="4" t="inlineStr">
        <is>
          <t>Balance at Sep. 30, 2020</t>
        </is>
      </c>
      <c r="C24" s="6" t="n">
        <v>15698</v>
      </c>
      <c r="D24" s="6" t="n">
        <v>459504</v>
      </c>
      <c r="E24" s="5" t="n">
        <v>47262</v>
      </c>
      <c r="F24" s="5" t="n">
        <v>-7602</v>
      </c>
      <c r="G24" s="5" t="n">
        <v>-242052</v>
      </c>
      <c r="H24" s="5" t="n">
        <v>272810</v>
      </c>
    </row>
    <row r="25">
      <c r="A25" s="4" t="inlineStr">
        <is>
          <t>Balance (in shares) at Sep. 30, 2020</t>
        </is>
      </c>
      <c r="C25" s="5" t="n">
        <v>6750000</v>
      </c>
      <c r="D25" s="5" t="n">
        <v>100356505</v>
      </c>
    </row>
    <row r="26">
      <c r="A26" s="4" t="inlineStr">
        <is>
          <t>Balance at Mar. 31, 2020</t>
        </is>
      </c>
      <c r="C26" s="6" t="n">
        <v>18599</v>
      </c>
      <c r="D26" s="6" t="n">
        <v>282012</v>
      </c>
      <c r="E26" s="5" t="n">
        <v>28961</v>
      </c>
      <c r="F26" s="5" t="n">
        <v>-7602</v>
      </c>
      <c r="G26" s="5" t="n">
        <v>-206327</v>
      </c>
      <c r="H26" s="5" t="n">
        <v>115643</v>
      </c>
    </row>
    <row r="27">
      <c r="A27" s="4" t="inlineStr">
        <is>
          <t>Balance (in shares) at Mar. 31, 2020</t>
        </is>
      </c>
      <c r="C27" s="5" t="n">
        <v>8000000</v>
      </c>
      <c r="D27" s="5" t="n">
        <v>82683425</v>
      </c>
    </row>
    <row r="28">
      <c r="A28" s="3" t="inlineStr">
        <is>
          <t>Increase (Decrease) in Stockholders' Equity [Roll Forward]</t>
        </is>
      </c>
    </row>
    <row r="29">
      <c r="A29" s="4" t="inlineStr">
        <is>
          <t>Change from cash to equity settlement of deferred share units ("DSUs")</t>
        </is>
      </c>
      <c r="E29" s="5" t="n">
        <v>24948</v>
      </c>
      <c r="H29" s="5" t="n">
        <v>24948</v>
      </c>
    </row>
    <row r="30">
      <c r="A30" s="4" t="inlineStr">
        <is>
          <t>Exercise of options</t>
        </is>
      </c>
      <c r="D30" s="6" t="n">
        <v>26</v>
      </c>
      <c r="E30" s="5" t="n">
        <v>-9</v>
      </c>
      <c r="H30" s="5" t="n">
        <v>17</v>
      </c>
    </row>
    <row r="31">
      <c r="A31" s="4" t="inlineStr">
        <is>
          <t>Exercise of options (in shares)</t>
        </is>
      </c>
      <c r="D31" s="5" t="n">
        <v>4947</v>
      </c>
    </row>
    <row r="32">
      <c r="A32" s="4" t="inlineStr">
        <is>
          <t>Exercise of warrants</t>
        </is>
      </c>
      <c r="D32" s="6" t="n">
        <v>3166</v>
      </c>
      <c r="E32" s="5" t="n">
        <v>-1350</v>
      </c>
      <c r="H32" s="5" t="n">
        <v>1816</v>
      </c>
    </row>
    <row r="33">
      <c r="A33" s="4" t="inlineStr">
        <is>
          <t>Exercise of warrants (in shares)</t>
        </is>
      </c>
      <c r="D33" s="5" t="n">
        <v>1892099</v>
      </c>
    </row>
    <row r="34">
      <c r="A34" s="4" t="inlineStr">
        <is>
          <t>Stock-based compensation</t>
        </is>
      </c>
      <c r="E34" s="5" t="n">
        <v>218</v>
      </c>
      <c r="H34" s="5" t="n">
        <v>218</v>
      </c>
    </row>
    <row r="35">
      <c r="A35" s="4" t="inlineStr">
        <is>
          <t>Net loss</t>
        </is>
      </c>
      <c r="G35" s="5" t="n">
        <v>-23218</v>
      </c>
      <c r="H35" s="5" t="n">
        <v>-23218</v>
      </c>
    </row>
    <row r="36">
      <c r="A36" s="4" t="inlineStr">
        <is>
          <t>Balance at Jun. 30, 2020</t>
        </is>
      </c>
      <c r="C36" s="6" t="n">
        <v>18599</v>
      </c>
      <c r="D36" s="6" t="n">
        <v>285204</v>
      </c>
      <c r="E36" s="5" t="n">
        <v>52768</v>
      </c>
      <c r="F36" s="5" t="n">
        <v>-7602</v>
      </c>
      <c r="G36" s="5" t="n">
        <v>-229545</v>
      </c>
      <c r="H36" s="5" t="n">
        <v>119424</v>
      </c>
    </row>
    <row r="37">
      <c r="A37" s="4" t="inlineStr">
        <is>
          <t>Balance (in shares) at Jun. 30, 2020</t>
        </is>
      </c>
      <c r="C37" s="5" t="n">
        <v>8000000</v>
      </c>
      <c r="D37" s="5" t="n">
        <v>84580471</v>
      </c>
    </row>
    <row r="38">
      <c r="A38" s="3" t="inlineStr">
        <is>
          <t>Increase (Decrease) in Stockholders' Equity [Roll Forward]</t>
        </is>
      </c>
    </row>
    <row r="39">
      <c r="A39" s="4" t="inlineStr">
        <is>
          <t>Issuance of preferred and common shares, net of issue costs</t>
        </is>
      </c>
      <c r="D39" s="6" t="n">
        <v>165311</v>
      </c>
      <c r="H39" s="5" t="n">
        <v>165311</v>
      </c>
    </row>
    <row r="40">
      <c r="A40" s="4" t="inlineStr">
        <is>
          <t>Issuance of preferred and common shares, net of issue costs (in shares)</t>
        </is>
      </c>
      <c r="D40" s="5" t="n">
        <v>13797794</v>
      </c>
    </row>
    <row r="41">
      <c r="A41" s="4" t="inlineStr">
        <is>
          <t>Shares issued upon redemption of DSUs</t>
        </is>
      </c>
      <c r="D41" s="6" t="n">
        <v>5422</v>
      </c>
      <c r="E41" s="5" t="n">
        <v>-5422</v>
      </c>
    </row>
    <row r="42">
      <c r="A42" s="4" t="inlineStr">
        <is>
          <t>Shares issued upon redemption of DSUs (in shares)</t>
        </is>
      </c>
      <c r="D42" s="5" t="n">
        <v>667888</v>
      </c>
    </row>
    <row r="43">
      <c r="A43" s="4" t="inlineStr">
        <is>
          <t>Exercise of options</t>
        </is>
      </c>
      <c r="D43" s="6" t="n">
        <v>666</v>
      </c>
      <c r="E43" s="5" t="n">
        <v>-284</v>
      </c>
      <c r="H43" s="5" t="n">
        <v>382</v>
      </c>
    </row>
    <row r="44">
      <c r="A44" s="4" t="inlineStr">
        <is>
          <t>Exercise of options (in shares)</t>
        </is>
      </c>
      <c r="D44" s="5" t="n">
        <v>60352</v>
      </c>
    </row>
    <row r="45">
      <c r="A45" s="4" t="inlineStr">
        <is>
          <t>Conversion of preferred shares into common shares</t>
        </is>
      </c>
      <c r="C45" s="6" t="n">
        <v>-2901</v>
      </c>
      <c r="D45" s="6" t="n">
        <v>2901</v>
      </c>
    </row>
    <row r="46">
      <c r="A46" s="4" t="inlineStr">
        <is>
          <t>Conversion of preferred shares into common shares (in shares)</t>
        </is>
      </c>
      <c r="C46" s="5" t="n">
        <v>-1250000</v>
      </c>
      <c r="D46" s="5" t="n">
        <v>1250000</v>
      </c>
    </row>
    <row r="47">
      <c r="A47" s="4" t="inlineStr">
        <is>
          <t>Stock-based compensation</t>
        </is>
      </c>
      <c r="E47" s="5" t="n">
        <v>200</v>
      </c>
      <c r="H47" s="5" t="n">
        <v>200</v>
      </c>
    </row>
    <row r="48">
      <c r="A48" s="4" t="inlineStr">
        <is>
          <t>Net loss</t>
        </is>
      </c>
      <c r="G48" s="5" t="n">
        <v>-12507</v>
      </c>
      <c r="H48" s="5" t="n">
        <v>-12507</v>
      </c>
    </row>
    <row r="49">
      <c r="A49" s="4" t="inlineStr">
        <is>
          <t>Balance at Sep. 30, 2020</t>
        </is>
      </c>
      <c r="C49" s="6" t="n">
        <v>15698</v>
      </c>
      <c r="D49" s="6" t="n">
        <v>459504</v>
      </c>
      <c r="E49" s="5" t="n">
        <v>47262</v>
      </c>
      <c r="F49" s="5" t="n">
        <v>-7602</v>
      </c>
      <c r="G49" s="5" t="n">
        <v>-242052</v>
      </c>
      <c r="H49" s="5" t="n">
        <v>272810</v>
      </c>
    </row>
    <row r="50">
      <c r="A50" s="4" t="inlineStr">
        <is>
          <t>Balance (in shares) at Sep. 30, 2020</t>
        </is>
      </c>
      <c r="C50" s="5" t="n">
        <v>6750000</v>
      </c>
      <c r="D50" s="5" t="n">
        <v>100356505</v>
      </c>
    </row>
    <row r="51">
      <c r="A51" s="4" t="inlineStr">
        <is>
          <t>Balance at Dec. 31, 2020</t>
        </is>
      </c>
      <c r="C51" s="6" t="n">
        <v>15698</v>
      </c>
      <c r="D51" s="6" t="n">
        <v>476561</v>
      </c>
      <c r="E51" s="5" t="n">
        <v>43565</v>
      </c>
      <c r="F51" s="5" t="n">
        <v>-7602</v>
      </c>
      <c r="G51" s="5" t="n">
        <v>-249375</v>
      </c>
      <c r="H51" s="5" t="n">
        <v>278847</v>
      </c>
    </row>
    <row r="52">
      <c r="A52" s="4" t="inlineStr">
        <is>
          <t>Balance (in shares) at Dec. 31, 2020</t>
        </is>
      </c>
      <c r="C52" s="5" t="n">
        <v>6750000</v>
      </c>
      <c r="D52" s="5" t="n">
        <v>102925799</v>
      </c>
    </row>
    <row r="53">
      <c r="A53" s="3" t="inlineStr">
        <is>
          <t>Increase (Decrease) in Stockholders' Equity [Roll Forward]</t>
        </is>
      </c>
    </row>
    <row r="54">
      <c r="A54" s="4" t="inlineStr">
        <is>
          <t>Exercise of options</t>
        </is>
      </c>
      <c r="D54" s="6" t="n">
        <v>2389</v>
      </c>
      <c r="E54" s="5" t="n">
        <v>-238</v>
      </c>
      <c r="H54" s="5" t="n">
        <v>2151</v>
      </c>
    </row>
    <row r="55">
      <c r="A55" s="4" t="inlineStr">
        <is>
          <t>Exercise of options (in shares)</t>
        </is>
      </c>
      <c r="D55" s="5" t="n">
        <v>96764</v>
      </c>
    </row>
    <row r="56">
      <c r="A56" s="4" t="inlineStr">
        <is>
          <t>Exercise of warrants</t>
        </is>
      </c>
      <c r="D56" s="6" t="n">
        <v>17</v>
      </c>
      <c r="E56" s="5" t="n">
        <v>-7</v>
      </c>
      <c r="H56" s="5" t="n">
        <v>10</v>
      </c>
    </row>
    <row r="57">
      <c r="A57" s="4" t="inlineStr">
        <is>
          <t>Exercise of warrants (in shares)</t>
        </is>
      </c>
      <c r="D57" s="5" t="n">
        <v>10000</v>
      </c>
    </row>
    <row r="58">
      <c r="A58" s="4" t="inlineStr">
        <is>
          <t>Stock-based compensation</t>
        </is>
      </c>
      <c r="E58" s="5" t="n">
        <v>2839</v>
      </c>
      <c r="H58" s="5" t="n">
        <v>2839</v>
      </c>
    </row>
    <row r="59">
      <c r="A59" s="4" t="inlineStr">
        <is>
          <t>Net loss</t>
        </is>
      </c>
      <c r="G59" s="5" t="n">
        <v>-10862</v>
      </c>
      <c r="H59" s="5" t="n">
        <v>-10862</v>
      </c>
    </row>
    <row r="60">
      <c r="A60" s="4" t="inlineStr">
        <is>
          <t>Balance at Mar. 31, 2021</t>
        </is>
      </c>
      <c r="C60" s="6" t="n">
        <v>15698</v>
      </c>
      <c r="D60" s="6" t="n">
        <v>478967</v>
      </c>
      <c r="E60" s="5" t="n">
        <v>46159</v>
      </c>
      <c r="F60" s="5" t="n">
        <v>-7602</v>
      </c>
      <c r="G60" s="5" t="n">
        <v>-260237</v>
      </c>
      <c r="H60" s="5" t="n">
        <v>272985</v>
      </c>
    </row>
    <row r="61">
      <c r="A61" s="4" t="inlineStr">
        <is>
          <t>Balance (in shares) at Mar. 31, 2021</t>
        </is>
      </c>
      <c r="C61" s="5" t="n">
        <v>6750000</v>
      </c>
      <c r="D61" s="5" t="n">
        <v>103032563</v>
      </c>
    </row>
    <row r="62">
      <c r="A62" s="4" t="inlineStr">
        <is>
          <t>Balance at Dec. 31, 2020</t>
        </is>
      </c>
      <c r="C62" s="6" t="n">
        <v>15698</v>
      </c>
      <c r="D62" s="6" t="n">
        <v>476561</v>
      </c>
      <c r="E62" s="5" t="n">
        <v>43565</v>
      </c>
      <c r="F62" s="5" t="n">
        <v>-7602</v>
      </c>
      <c r="G62" s="5" t="n">
        <v>-249375</v>
      </c>
      <c r="H62" s="6" t="n">
        <v>278847</v>
      </c>
    </row>
    <row r="63">
      <c r="A63" s="4" t="inlineStr">
        <is>
          <t>Balance (in shares) at Dec. 31, 2020</t>
        </is>
      </c>
      <c r="C63" s="5" t="n">
        <v>6750000</v>
      </c>
      <c r="D63" s="5" t="n">
        <v>102925799</v>
      </c>
    </row>
    <row r="64">
      <c r="A64" s="3" t="inlineStr">
        <is>
          <t>Increase (Decrease) in Stockholders' Equity [Roll Forward]</t>
        </is>
      </c>
    </row>
    <row r="65">
      <c r="A65" s="4" t="inlineStr">
        <is>
          <t>Exercise of options (in shares)</t>
        </is>
      </c>
      <c r="H65" s="5" t="n">
        <v>446379</v>
      </c>
    </row>
    <row r="66">
      <c r="A66" s="4" t="inlineStr">
        <is>
          <t>Unrealized gain (loss) on available-for-sale securities</t>
        </is>
      </c>
      <c r="H66" s="6" t="n">
        <v>-145</v>
      </c>
    </row>
    <row r="67">
      <c r="A67" s="4" t="inlineStr">
        <is>
          <t>Net loss</t>
        </is>
      </c>
      <c r="H67" s="5" t="n">
        <v>-48577</v>
      </c>
    </row>
    <row r="68">
      <c r="A68" s="4" t="inlineStr">
        <is>
          <t>Balance at Sep. 30, 2021</t>
        </is>
      </c>
      <c r="C68" s="6" t="n">
        <v>15698</v>
      </c>
      <c r="D68" s="6" t="n">
        <v>491751</v>
      </c>
      <c r="E68" s="5" t="n">
        <v>41411</v>
      </c>
      <c r="F68" s="5" t="n">
        <v>-7747</v>
      </c>
      <c r="G68" s="5" t="n">
        <v>-297952</v>
      </c>
      <c r="H68" s="5" t="n">
        <v>243161</v>
      </c>
    </row>
    <row r="69">
      <c r="A69" s="4" t="inlineStr">
        <is>
          <t>Balance (in shares) at Sep. 30, 2021</t>
        </is>
      </c>
      <c r="C69" s="5" t="n">
        <v>6750000</v>
      </c>
      <c r="D69" s="5" t="n">
        <v>104995125</v>
      </c>
    </row>
    <row r="70">
      <c r="A70" s="4" t="inlineStr">
        <is>
          <t>Balance at Mar. 31, 2021</t>
        </is>
      </c>
      <c r="C70" s="6" t="n">
        <v>15698</v>
      </c>
      <c r="D70" s="6" t="n">
        <v>478967</v>
      </c>
      <c r="E70" s="5" t="n">
        <v>46159</v>
      </c>
      <c r="F70" s="5" t="n">
        <v>-7602</v>
      </c>
      <c r="G70" s="5" t="n">
        <v>-260237</v>
      </c>
      <c r="H70" s="5" t="n">
        <v>272985</v>
      </c>
    </row>
    <row r="71">
      <c r="A71" s="4" t="inlineStr">
        <is>
          <t>Balance (in shares) at Mar. 31, 2021</t>
        </is>
      </c>
      <c r="C71" s="5" t="n">
        <v>6750000</v>
      </c>
      <c r="D71" s="5" t="n">
        <v>103032563</v>
      </c>
    </row>
    <row r="72">
      <c r="A72" s="3" t="inlineStr">
        <is>
          <t>Increase (Decrease) in Stockholders' Equity [Roll Forward]</t>
        </is>
      </c>
    </row>
    <row r="73">
      <c r="A73" s="4" t="inlineStr">
        <is>
          <t>Shares issued upon redemption of DSUs</t>
        </is>
      </c>
      <c r="D73" s="6" t="n">
        <v>8114</v>
      </c>
      <c r="E73" s="5" t="n">
        <v>-8114</v>
      </c>
    </row>
    <row r="74">
      <c r="A74" s="4" t="inlineStr">
        <is>
          <t>Shares issued upon redemption of DSUs (in shares)</t>
        </is>
      </c>
      <c r="D74" s="5" t="n">
        <v>999489</v>
      </c>
    </row>
    <row r="75">
      <c r="A75" s="4" t="inlineStr">
        <is>
          <t>Exercise of options</t>
        </is>
      </c>
      <c r="D75" s="6" t="n">
        <v>2047</v>
      </c>
      <c r="E75" s="5" t="n">
        <v>35</v>
      </c>
      <c r="H75" s="5" t="n">
        <v>2082</v>
      </c>
    </row>
    <row r="76">
      <c r="A76" s="4" t="inlineStr">
        <is>
          <t>Exercise of options (in shares)</t>
        </is>
      </c>
      <c r="D76" s="5" t="n">
        <v>296137</v>
      </c>
    </row>
    <row r="77">
      <c r="A77" s="4" t="inlineStr">
        <is>
          <t>Exercise of warrants</t>
        </is>
      </c>
      <c r="D77" s="6" t="n">
        <v>735</v>
      </c>
      <c r="E77" s="5" t="n">
        <v>-313</v>
      </c>
      <c r="H77" s="5" t="n">
        <v>422</v>
      </c>
    </row>
    <row r="78">
      <c r="A78" s="4" t="inlineStr">
        <is>
          <t>Exercise of warrants (in shares)</t>
        </is>
      </c>
      <c r="D78" s="5" t="n">
        <v>439673</v>
      </c>
    </row>
    <row r="79">
      <c r="A79" s="4" t="inlineStr">
        <is>
          <t>Stock-based compensation</t>
        </is>
      </c>
      <c r="E79" s="5" t="n">
        <v>2638</v>
      </c>
      <c r="H79" s="5" t="n">
        <v>2638</v>
      </c>
    </row>
    <row r="80">
      <c r="A80" s="4" t="inlineStr">
        <is>
          <t>Unrealized gain (loss) on available-for-sale securities</t>
        </is>
      </c>
      <c r="F80" s="5" t="n">
        <v>-162</v>
      </c>
      <c r="H80" s="5" t="n">
        <v>-162</v>
      </c>
    </row>
    <row r="81">
      <c r="A81" s="4" t="inlineStr">
        <is>
          <t>Net loss</t>
        </is>
      </c>
      <c r="G81" s="5" t="n">
        <v>-18399</v>
      </c>
      <c r="H81" s="5" t="n">
        <v>-18399</v>
      </c>
    </row>
    <row r="82">
      <c r="A82" s="4" t="inlineStr">
        <is>
          <t>Balance at Jun. 30, 2021</t>
        </is>
      </c>
      <c r="C82" s="6" t="n">
        <v>15698</v>
      </c>
      <c r="D82" s="6" t="n">
        <v>489863</v>
      </c>
      <c r="E82" s="5" t="n">
        <v>40405</v>
      </c>
      <c r="F82" s="5" t="n">
        <v>-7764</v>
      </c>
      <c r="G82" s="5" t="n">
        <v>-278636</v>
      </c>
      <c r="H82" s="5" t="n">
        <v>259566</v>
      </c>
    </row>
    <row r="83">
      <c r="A83" s="4" t="inlineStr">
        <is>
          <t>Balance (in shares) at Jun. 30, 2021</t>
        </is>
      </c>
      <c r="C83" s="5" t="n">
        <v>6750000</v>
      </c>
      <c r="D83" s="5" t="n">
        <v>104767862</v>
      </c>
    </row>
    <row r="84">
      <c r="A84" s="3" t="inlineStr">
        <is>
          <t>Increase (Decrease) in Stockholders' Equity [Roll Forward]</t>
        </is>
      </c>
    </row>
    <row r="85">
      <c r="A85" s="4" t="inlineStr">
        <is>
          <t>Shares issued upon redemption of DSUs</t>
        </is>
      </c>
      <c r="D85" s="6" t="n">
        <v>1411</v>
      </c>
      <c r="E85" s="5" t="n">
        <v>-1411</v>
      </c>
    </row>
    <row r="86">
      <c r="A86" s="4" t="inlineStr">
        <is>
          <t>Shares issued upon redemption of DSUs (in shares)</t>
        </is>
      </c>
      <c r="D86" s="5" t="n">
        <v>173785</v>
      </c>
    </row>
    <row r="87">
      <c r="A87" s="4" t="inlineStr">
        <is>
          <t>Exercise of options</t>
        </is>
      </c>
      <c r="D87" s="6" t="n">
        <v>477</v>
      </c>
      <c r="E87" s="5" t="n">
        <v>-68</v>
      </c>
      <c r="H87" s="5" t="n">
        <v>409</v>
      </c>
    </row>
    <row r="88">
      <c r="A88" s="4" t="inlineStr">
        <is>
          <t>Exercise of options (in shares)</t>
        </is>
      </c>
      <c r="D88" s="5" t="n">
        <v>53478</v>
      </c>
    </row>
    <row r="89">
      <c r="A89" s="4" t="inlineStr">
        <is>
          <t>Stock-based compensation</t>
        </is>
      </c>
      <c r="E89" s="5" t="n">
        <v>2485</v>
      </c>
      <c r="H89" s="5" t="n">
        <v>2485</v>
      </c>
    </row>
    <row r="90">
      <c r="A90" s="4" t="inlineStr">
        <is>
          <t>Unrealized gain (loss) on available-for-sale securities</t>
        </is>
      </c>
      <c r="F90" s="5" t="n">
        <v>17</v>
      </c>
      <c r="H90" s="5" t="n">
        <v>17</v>
      </c>
    </row>
    <row r="91">
      <c r="A91" s="4" t="inlineStr">
        <is>
          <t>Net loss</t>
        </is>
      </c>
      <c r="G91" s="5" t="n">
        <v>-19316</v>
      </c>
      <c r="H91" s="5" t="n">
        <v>-19316</v>
      </c>
    </row>
    <row r="92">
      <c r="A92" s="4" t="inlineStr">
        <is>
          <t>Balance at Sep. 30, 2021</t>
        </is>
      </c>
      <c r="C92" s="6" t="n">
        <v>15698</v>
      </c>
      <c r="D92" s="6" t="n">
        <v>491751</v>
      </c>
      <c r="E92" s="6" t="n">
        <v>41411</v>
      </c>
      <c r="F92" s="6" t="n">
        <v>-7747</v>
      </c>
      <c r="G92" s="6" t="n">
        <v>-297952</v>
      </c>
      <c r="H92" s="6" t="n">
        <v>243161</v>
      </c>
    </row>
    <row r="93">
      <c r="A93" s="4" t="inlineStr">
        <is>
          <t>Balance (in shares) at Sep. 30, 2021</t>
        </is>
      </c>
      <c r="C93" s="5" t="n">
        <v>6750000</v>
      </c>
      <c r="D93" s="5" t="n">
        <v>104995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8577</v>
      </c>
      <c r="C4" s="6" t="n">
        <v>-52023</v>
      </c>
    </row>
    <row r="5">
      <c r="A5" s="3" t="inlineStr">
        <is>
          <t>Adjustments to reconcile net loss to net cash used in operating activities</t>
        </is>
      </c>
    </row>
    <row r="6">
      <c r="A6" s="4" t="inlineStr">
        <is>
          <t>Stock-based compensation</t>
        </is>
      </c>
      <c r="B6" s="5" t="n">
        <v>12338</v>
      </c>
      <c r="C6" s="5" t="n">
        <v>35151</v>
      </c>
    </row>
    <row r="7">
      <c r="A7" s="4" t="inlineStr">
        <is>
          <t>Depreciation of property and equipment</t>
        </is>
      </c>
      <c r="B7" s="5" t="n">
        <v>142</v>
      </c>
      <c r="C7" s="5" t="n">
        <v>443</v>
      </c>
    </row>
    <row r="8">
      <c r="A8" s="4" t="inlineStr">
        <is>
          <t>Unrealized foreign exchange loss (gain)</t>
        </is>
      </c>
      <c r="B8" s="5" t="n">
        <v>110</v>
      </c>
      <c r="C8" s="5" t="n">
        <v>-160</v>
      </c>
    </row>
    <row r="9">
      <c r="A9" s="3" t="inlineStr">
        <is>
          <t>Changes in operating assets and liabilities</t>
        </is>
      </c>
    </row>
    <row r="10">
      <c r="A10" s="4" t="inlineStr">
        <is>
          <t>Amounts receivable</t>
        </is>
      </c>
      <c r="B10" s="5" t="n">
        <v>-560</v>
      </c>
      <c r="C10" s="5" t="n">
        <v>-705</v>
      </c>
    </row>
    <row r="11">
      <c r="A11" s="4" t="inlineStr">
        <is>
          <t>Prepaid expenses</t>
        </is>
      </c>
      <c r="B11" s="5" t="n">
        <v>-4467</v>
      </c>
      <c r="C11" s="5" t="n">
        <v>-2537</v>
      </c>
    </row>
    <row r="12">
      <c r="A12" s="4" t="inlineStr">
        <is>
          <t>Operating lease right of use asset</t>
        </is>
      </c>
      <c r="B12" s="5" t="n">
        <v>183</v>
      </c>
      <c r="C12" s="5" t="n">
        <v>159</v>
      </c>
    </row>
    <row r="13">
      <c r="A13" s="4" t="inlineStr">
        <is>
          <t>Accounts payable</t>
        </is>
      </c>
      <c r="B13" s="5" t="n">
        <v>-6501</v>
      </c>
      <c r="C13" s="5" t="n">
        <v>1964</v>
      </c>
    </row>
    <row r="14">
      <c r="A14" s="4" t="inlineStr">
        <is>
          <t>Accrued expenses</t>
        </is>
      </c>
      <c r="B14" s="5" t="n">
        <v>4961</v>
      </c>
      <c r="C14" s="5" t="n">
        <v>58</v>
      </c>
    </row>
    <row r="15">
      <c r="A15" s="4" t="inlineStr">
        <is>
          <t>Operating lease liability</t>
        </is>
      </c>
      <c r="B15" s="5" t="n">
        <v>-176</v>
      </c>
      <c r="C15" s="5" t="n">
        <v>-168</v>
      </c>
    </row>
    <row r="16">
      <c r="A16" s="4" t="inlineStr">
        <is>
          <t>Net cash used in operating activities</t>
        </is>
      </c>
      <c r="B16" s="5" t="n">
        <v>-42547</v>
      </c>
      <c r="C16" s="5" t="n">
        <v>-17818</v>
      </c>
    </row>
    <row r="17">
      <c r="A17" s="3" t="inlineStr">
        <is>
          <t>Cash flows from investing activities</t>
        </is>
      </c>
    </row>
    <row r="18">
      <c r="A18" s="4" t="inlineStr">
        <is>
          <t>Maturities of held-to-maturity securities</t>
        </is>
      </c>
      <c r="B18" s="5" t="n">
        <v>43483</v>
      </c>
      <c r="C18" s="5" t="n">
        <v>18425</v>
      </c>
    </row>
    <row r="19">
      <c r="A19" s="4" t="inlineStr">
        <is>
          <t>Purchases of held-to-maturity securities</t>
        </is>
      </c>
      <c r="C19" s="5" t="n">
        <v>-65430</v>
      </c>
    </row>
    <row r="20">
      <c r="A20" s="4" t="inlineStr">
        <is>
          <t>Maturities of available-for-sale securities</t>
        </is>
      </c>
      <c r="B20" s="5" t="n">
        <v>9953</v>
      </c>
    </row>
    <row r="21">
      <c r="A21" s="4" t="inlineStr">
        <is>
          <t>Purchases of available-for-sale securities</t>
        </is>
      </c>
      <c r="B21" s="5" t="n">
        <v>-167470</v>
      </c>
    </row>
    <row r="22">
      <c r="A22" s="4" t="inlineStr">
        <is>
          <t>Purchases of property and equipment</t>
        </is>
      </c>
      <c r="B22" s="5" t="n">
        <v>-320</v>
      </c>
    </row>
    <row r="23">
      <c r="A23" s="4" t="inlineStr">
        <is>
          <t>Net cash used in investing activities</t>
        </is>
      </c>
      <c r="B23" s="5" t="n">
        <v>-114354</v>
      </c>
      <c r="C23" s="5" t="n">
        <v>-47005</v>
      </c>
    </row>
    <row r="24">
      <c r="A24" s="3" t="inlineStr">
        <is>
          <t>Cash flows from financing activities</t>
        </is>
      </c>
    </row>
    <row r="25">
      <c r="A25" s="4" t="inlineStr">
        <is>
          <t>Exercise of stock options</t>
        </is>
      </c>
      <c r="B25" s="5" t="n">
        <v>2206</v>
      </c>
      <c r="C25" s="5" t="n">
        <v>1477</v>
      </c>
    </row>
    <row r="26">
      <c r="A26" s="4" t="inlineStr">
        <is>
          <t>Exercise of warrants</t>
        </is>
      </c>
      <c r="B26" s="5" t="n">
        <v>432</v>
      </c>
      <c r="C26" s="5" t="n">
        <v>10875</v>
      </c>
    </row>
    <row r="27">
      <c r="A27" s="4" t="inlineStr">
        <is>
          <t>Issuance of preferred and common shares, net of issuance costs</t>
        </is>
      </c>
      <c r="C27" s="5" t="n">
        <v>275051</v>
      </c>
    </row>
    <row r="28">
      <c r="A28" s="4" t="inlineStr">
        <is>
          <t>Net cash provided by financing activities</t>
        </is>
      </c>
      <c r="B28" s="5" t="n">
        <v>2638</v>
      </c>
      <c r="C28" s="5" t="n">
        <v>287403</v>
      </c>
    </row>
    <row r="29">
      <c r="A29" s="4" t="inlineStr">
        <is>
          <t>Impact of foreign exchange rate on cash and cash equivalents</t>
        </is>
      </c>
      <c r="B29" s="5" t="n">
        <v>-110</v>
      </c>
      <c r="C29" s="5" t="n">
        <v>96</v>
      </c>
    </row>
    <row r="30">
      <c r="A30" s="4" t="inlineStr">
        <is>
          <t>Net increase (decrease) in cash and cash equivalents</t>
        </is>
      </c>
      <c r="B30" s="5" t="n">
        <v>-154373</v>
      </c>
      <c r="C30" s="5" t="n">
        <v>222676</v>
      </c>
    </row>
    <row r="31">
      <c r="A31" s="4" t="inlineStr">
        <is>
          <t>Cash and cash equivalents, beginning of period</t>
        </is>
      </c>
      <c r="B31" s="5" t="n">
        <v>247600</v>
      </c>
      <c r="C31" s="5" t="n">
        <v>14584</v>
      </c>
    </row>
    <row r="32">
      <c r="A32" s="4" t="inlineStr">
        <is>
          <t>Cash and cash equivalents, end of period</t>
        </is>
      </c>
      <c r="B32" s="5" t="n">
        <v>93227</v>
      </c>
      <c r="C32" s="5" t="n">
        <v>237260</v>
      </c>
    </row>
    <row r="33">
      <c r="A33" s="3" t="inlineStr">
        <is>
          <t>Supplemental cash flow disclosures</t>
        </is>
      </c>
    </row>
    <row r="34">
      <c r="A34" s="4" t="inlineStr">
        <is>
          <t>Cash paid for operating lease payments</t>
        </is>
      </c>
      <c r="B34" s="5" t="n">
        <v>250</v>
      </c>
      <c r="C34" s="5" t="n">
        <v>256</v>
      </c>
    </row>
    <row r="35">
      <c r="A35" s="4" t="inlineStr">
        <is>
          <t>Cash paid for income taxes</t>
        </is>
      </c>
      <c r="B35" s="5" t="n">
        <v>221</v>
      </c>
      <c r="C35" s="5" t="n">
        <v>23</v>
      </c>
    </row>
    <row r="36">
      <c r="A36" s="4" t="inlineStr">
        <is>
          <t>Reclassification of warrants from liability to equity</t>
        </is>
      </c>
      <c r="C36" s="5" t="n">
        <v>13370</v>
      </c>
    </row>
    <row r="37">
      <c r="A37" s="4" t="inlineStr">
        <is>
          <t>Reclassification of stock options from equity to liability</t>
        </is>
      </c>
      <c r="C37" s="5" t="n">
        <v>225</v>
      </c>
    </row>
    <row r="38">
      <c r="A38" s="4" t="inlineStr">
        <is>
          <t>Fair value transfer of stock option liability to equity upon stock option exercise</t>
        </is>
      </c>
      <c r="B38" s="6" t="n">
        <v>2436</v>
      </c>
    </row>
    <row r="39">
      <c r="A39" s="4" t="inlineStr">
        <is>
          <t>Reclassification of DSUs from liability to equity</t>
        </is>
      </c>
      <c r="C39" s="6" t="n">
        <v>24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Sep. 30, 2021</t>
        </is>
      </c>
    </row>
    <row r="3">
      <c r="A3" s="3" t="inlineStr">
        <is>
          <t>Description of the business</t>
        </is>
      </c>
    </row>
    <row r="4">
      <c r="A4" s="4" t="inlineStr">
        <is>
          <t>Description of the business</t>
        </is>
      </c>
      <c r="B4" s="4" t="inlineStr">
        <is>
          <t>1. Description of the business Trillium Therapeutics Inc. (the “Company” or “Trillium”) is a clinical-stage immuno-oncology company developing innovative therapies for the treatment of cancer. The Company’s two clinical programs, TTI-622 and TTI-621, target CD47, a “don’t eat me” signal that cancer cells frequently use to evade the immune system. The Company is a corporation existing under the laws of the Province of British Columbia. Since inception, the Company has been primarily involved in research and development activities and has incurred significant net losses. As of September 30, 2021, the Company had an accumulated deficit of $298.0 million. The Company anticipates that it will continue to incur significant expenses and operating losses for the foreseeable future as it continues to develop its product candidates. As a result, the Company will require substantial additional capital to fund its continued operations and pursue its growth strategy. The Company has not generated any product revenues and has financed its operations primarily through public offerings of its equity securities. There can be no assurance that the Company will be able to raise additional funds or enter into such other agreements on favorable terms, or at all. The failure of the Company to obtain sufficient funds on acceptable terms when needed could have a material adverse effect on the Company’s business, results of operations, and financial condition. As of September 30, 2021, the Company had cash and cash equivalents and marketable securities of $250.7 million. The Company believes that its existing cash and cash equivalents and marketable securities will enable it to fund its expected operating requirements for at least the next 12 month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 Arrangement Agreement with Pfizer and Purchaser On August 20, 2021, Trillium, Pfizer Inc., a Delaware corporation (“Pfizer”) and PF Argentum Acquisition ULC, a corporation formed under the laws of the Province of British Columbia (“Purchaser”), entered into a definitive arrangement agreement (the “Arrangement Agreement”), under which Purchaser will acquire all of the issued and outstanding common shares and first preferred shares (collectively, the “Shares”) of Trillium not owned by Purchaser and its affiliates for $18.50 per Share in cash. The acquisition of the Shares will be completed by way of a statutory plan of arrangement under the Business Corporations Act (British Columbia) (the “Arrangement”). Completion of the Arrangement is subject to a number of conditions, including: (i) the approval of 66⅔% 66⅔% British Columb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a) Basis of presentation and consolidation These accompanying unaudited condensed consolidated financial statements have been prepared in accordance with U.S. generally accepted accounting principles (“U.S. GAAP”) for interim reporting and as required by Regulation S-X, Rule 8-03. Accordingly, they do not include all of the information and footnotes required by U.S. GAAP for complete financial statements. For further information, refer to the audited consolidated financial statements and related notes included in the Company's Annual Report on Form 10-K for the year ended December 31, 2020 as filed with the Securities and Exchange Commission (“SEC”). These interim condensed consolidated financial statements, in the opinion of management, reflect all normal recurring adjustments necessary for a fair presentation of the Company's financial position and results of operations for the periods presented. These condensed consolidated financial statements include the accounts of the Company and its wholly owned subsidiary, Trillium Therapeutics USA Inc. The financial statements of the subsidiary are prepared for the same reporting period as the Company using consistent accounting policies. Intercompany transactions, balances and gains and losses on transactions between the Company and the subsidiary are eliminated. (b) Use of estimates The preparation of these condensed consolidated financial statements in conformity with U.S. GAAP requires management to make estimates and assumptions that affect the application of accounting policies and the reported amounts of assets and liabilities at the date of the condensed consolidated financial statements, reported amounts of revenue and expenses during the reporting periods, and related disclosures in the accompanying notes. Significant estimates and assumptions reflected in these condensed consolidated financial statements include, but are not limited to, accrued clinical and contract research organization costs, and stock-based compensation expense, including the valuation of the stock option liability. The Company reviews its estimates and underlying assumptions on an ongoing basis. Revisions are recognized in the period in which the estimates are revised and may impact future periods. Actual results could differ materially from these estimates and assumptions. COVID-19 The extent of the impact of the coronavirus disease 19 (“COVID-19”) will depend on future developments, which are highly uncertain, rapidly evolving and difficult to predict, including new information which may emerge about COVID-19 and additional actions which may be taken to contain it. Such developments could have a material adverse effect on the Company’s business, financial condition, results of operations and cash flow, and exposure to credit risk. The Company is constantly evaluating the situation and monitoring any impacts or potential impacts to its business. (c) Recent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3. Fair value measurements Assets and liabilities measured at fair value on a recurring basis as of September 30, 2021 and December 31, 2020 are as follows (in thousands): ​ ​ ​ ​ ​ ​ ​ ​ ​ ​ ​ Quoted prices in Significant other Significant ​ ​ ​ ​ active markets ​ observable inputs ​ unobservable inputs ​ ​ Total ​ (Level 1) ​ (Level 2) ​ (Level 3) ​ ​ $ ​ $ ​ $ ​ $ September 30, 2021 Available-for-sale securities Corporate debt securities 157,372 — 157,372 — Total assets 157,372 — 157,372 — Liabilities Stock option liability 5,871 — — 5,871 Total liabilities 5,871 — — 5,871 December 31, 2020 Stock option liability 3,930 — — 3,930 Total liabilities 3,930 — — 3,930 ​ There were no changes in valuation transfers Levels 2021 Available-for-sale securities include corporate debt securities, which are valued either based on recent trades of securities in active markets or based on quoted market prices of similar instruments and other significant inputs derived from or corroborated by observable market data. The Company’s stock option liability is measured at fair value on a recurring basis using unobservable inputs that are classified as Level 3 inputs. The change in fair value of the stock option liability for the nine months ended September 30, 2021 was as follows (in thousands): ​ ​ ​ ​ ​ 2021 ​ ​ $ Beginning balance, December 31, 2020 3,930 Change in fair value of stock option liability 4,377 Exercise of stock options (2,436) Ending balance 5,871 ​ The change in fair value of the stock option liability is recorded as stock-based compensation expense in the statements of operations and comprehensive loss. The equity-settled stock option liability was determined based on the fair value of the liability at the reporting date using the Black-Scholes model with the following weighted average assumptions: ​ ​ ​ ​ ​ ​ September 30, 2021 ​ Expected option life 4.1 years Risk-free interest rate 0.8 % Dividend yield — % Expected volatility 127 % ​ The Black-Scholes option pricing model requires subjective assumptions, including expected volatility and expected option life. The expected volatility is based on the Company’s historical stock price volatility. The expected life of the options is estimated considering the vesting period at the grant date, the life of the option and the average length of time similar grants have remained outstanding in the past. The risk-free interest rate is based on the implied yield on a U.S. Government bond with a remaining term equal to the expected term of the option. The dividend yield was excluded from the calculation since it is the present policy of the Company to retain all earnings to finance operations and future grow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0:02Z</dcterms:created>
  <dcterms:modified xmlns:dcterms="http://purl.org/dc/terms/" xmlns:xsi="http://www.w3.org/2001/XMLSchema-instance" xsi:type="dcterms:W3CDTF">2021-11-12T12:00:02Z</dcterms:modified>
</cp:coreProperties>
</file>